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Assets" sheetId="11" state="visible" r:id="rId11"/>
    <sheet xmlns:r="http://schemas.openxmlformats.org/officeDocument/2006/relationships" name="Collaboration Agreement with No" sheetId="12" state="visible" r:id="rId12"/>
    <sheet xmlns:r="http://schemas.openxmlformats.org/officeDocument/2006/relationships" name="Redeemable Convertible Preferre" sheetId="13" state="visible" r:id="rId13"/>
    <sheet xmlns:r="http://schemas.openxmlformats.org/officeDocument/2006/relationships" name="Stockholders' Equity (Deficit)" sheetId="14" state="visible" r:id="rId14"/>
    <sheet xmlns:r="http://schemas.openxmlformats.org/officeDocument/2006/relationships" name="Stock-Based Awards"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Collaboration Agreement with 24" sheetId="24" state="visible" r:id="rId24"/>
    <sheet xmlns:r="http://schemas.openxmlformats.org/officeDocument/2006/relationships" name="Stock-Based Awards (Tables)" sheetId="25" state="visible" r:id="rId25"/>
    <sheet xmlns:r="http://schemas.openxmlformats.org/officeDocument/2006/relationships" name="Net Income (Loss) per Share (Ta" sheetId="26" state="visible" r:id="rId26"/>
    <sheet xmlns:r="http://schemas.openxmlformats.org/officeDocument/2006/relationships" name="Nature of the Business - Addit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Marketable Securities - Summary" sheetId="30" state="visible" r:id="rId30"/>
    <sheet xmlns:r="http://schemas.openxmlformats.org/officeDocument/2006/relationships" name="Marketable Securities - Summa31" sheetId="31" state="visible" r:id="rId31"/>
    <sheet xmlns:r="http://schemas.openxmlformats.org/officeDocument/2006/relationships" name="Marketable Securities - Additio" sheetId="32" state="visible" r:id="rId32"/>
    <sheet xmlns:r="http://schemas.openxmlformats.org/officeDocument/2006/relationships" name="Fair Value of Financial Assets " sheetId="33" state="visible" r:id="rId33"/>
    <sheet xmlns:r="http://schemas.openxmlformats.org/officeDocument/2006/relationships" name="Fair Value of Financial Asset34" sheetId="34" state="visible" r:id="rId34"/>
    <sheet xmlns:r="http://schemas.openxmlformats.org/officeDocument/2006/relationships" name="Collaboration Agreement with 35" sheetId="35" state="visible" r:id="rId35"/>
    <sheet xmlns:r="http://schemas.openxmlformats.org/officeDocument/2006/relationships" name="Collaboration Agreement with 36" sheetId="36" state="visible" r:id="rId36"/>
    <sheet xmlns:r="http://schemas.openxmlformats.org/officeDocument/2006/relationships" name="Collaboration Agreement with 37" sheetId="37" state="visible" r:id="rId37"/>
    <sheet xmlns:r="http://schemas.openxmlformats.org/officeDocument/2006/relationships" name="Redeemable Convertible Prefer38" sheetId="38" state="visible" r:id="rId38"/>
    <sheet xmlns:r="http://schemas.openxmlformats.org/officeDocument/2006/relationships" name="Stockholders' Equity (Deficit) " sheetId="39" state="visible" r:id="rId39"/>
    <sheet xmlns:r="http://schemas.openxmlformats.org/officeDocument/2006/relationships" name="Stock-Based Awards - Additional" sheetId="40" state="visible" r:id="rId40"/>
    <sheet xmlns:r="http://schemas.openxmlformats.org/officeDocument/2006/relationships" name="Stock-Based Awards - Summary of" sheetId="41" state="visible" r:id="rId41"/>
    <sheet xmlns:r="http://schemas.openxmlformats.org/officeDocument/2006/relationships" name="Stock-Based Awards - Summary 42" sheetId="42" state="visible" r:id="rId42"/>
    <sheet xmlns:r="http://schemas.openxmlformats.org/officeDocument/2006/relationships" name="Net Income (Loss) per Share - S" sheetId="43" state="visible" r:id="rId43"/>
    <sheet xmlns:r="http://schemas.openxmlformats.org/officeDocument/2006/relationships" name="Net Income (Loss) per Share - A"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Related Party Transactions - Ad" sheetId="47" state="visible" r:id="rId47"/>
  </sheets>
  <definedNames/>
  <calcPr calcId="124519" fullCalcOnLoad="1"/>
</workbook>
</file>

<file path=xl/sharedStrings.xml><?xml version="1.0" encoding="utf-8"?>
<sst xmlns="http://schemas.openxmlformats.org/spreadsheetml/2006/main" uniqueCount="420">
  <si>
    <t>Document and Entity Information - shares</t>
  </si>
  <si>
    <t>6 Months Ended</t>
  </si>
  <si>
    <t>Jun. 30, 2018</t>
  </si>
  <si>
    <t>Aug. 09,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URF</t>
  </si>
  <si>
    <t>Entity Registrant Name</t>
  </si>
  <si>
    <t>SURFACE ONCOLOGY,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7</t>
  </si>
  <si>
    <t>Current assets:</t>
  </si>
  <si>
    <t>Cash and cash equivalents</t>
  </si>
  <si>
    <t>Marketable securities</t>
  </si>
  <si>
    <t>Restricted cash</t>
  </si>
  <si>
    <t>Prepaid expenses and other current assets</t>
  </si>
  <si>
    <t>Total current assets</t>
  </si>
  <si>
    <t>Property and equipment, net</t>
  </si>
  <si>
    <t>Deferred offering costs</t>
  </si>
  <si>
    <t>Other assets</t>
  </si>
  <si>
    <t>Total assets</t>
  </si>
  <si>
    <t>Current liabilities:</t>
  </si>
  <si>
    <t>Accounts payable</t>
  </si>
  <si>
    <t>Accrued expenses and other current liabilities</t>
  </si>
  <si>
    <t>Deferred revenue - related party</t>
  </si>
  <si>
    <t>Deferred rent</t>
  </si>
  <si>
    <t>Total current liabilities</t>
  </si>
  <si>
    <t>Deferred revenue - related party, non-current</t>
  </si>
  <si>
    <t>Deferred rent, non-current</t>
  </si>
  <si>
    <t>Total liabilities</t>
  </si>
  <si>
    <t>Commitments and contingencies (Note 11)</t>
  </si>
  <si>
    <t xml:space="preserve"> </t>
  </si>
  <si>
    <t>Redeemable convertible preferred stock (Series A and A-1), $0.0001 par value; no shares authorized at June 30, 2018 and 37,100,000 shares authorized at December 31, 2017; no shares issued and outstanding at June 30, 2018 and 37,100,000 shares issued and outstanding at December 31, 2017</t>
  </si>
  <si>
    <t>Stockholders’ equity (deficit):</t>
  </si>
  <si>
    <t>Preferred stock, $0.0001 par value per share; 5,000,000 shares authorized at June 30, 2018 and no shares authorized at December 31, 2017; no shares issued and outstanding at June 30, 2018 and December 31, 2017</t>
  </si>
  <si>
    <t>Common stock, $0.0001 par value; 150,000,000 and 53,000,000 shares authorized at June 30, 2018 and December 31, 2017, respectively; 27,600,951 and 2,686,350 shares issued and outstanding at June 30, 2018 and December 31, 2017, respectively</t>
  </si>
  <si>
    <t>Additional paid-in capital</t>
  </si>
  <si>
    <t>Accumulated other comprehensive loss</t>
  </si>
  <si>
    <t>Accumulated deficit</t>
  </si>
  <si>
    <t>Total stockholders’ equity (deficit)</t>
  </si>
  <si>
    <t>Total liabilities, redeemable convertible preferred stock and stockholders’ equity</t>
  </si>
  <si>
    <t>Condensed Consolidated Balance Sheets (Unaudited) (Parenthetical) - $ / shares</t>
  </si>
  <si>
    <t>Statement Of Financial Position [Abstract]</t>
  </si>
  <si>
    <t>Redeemable convertible preferred stock , par vale</t>
  </si>
  <si>
    <t>Redeemable convertible preferred stock ,authorized</t>
  </si>
  <si>
    <t>Redeemable convertible preferred stock , issued</t>
  </si>
  <si>
    <t>Redeemable convertible preferred stock , outstanding</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and Comprehensive Income (Loss) (Unaudited) - USD ($)</t>
  </si>
  <si>
    <t>3 Months Ended</t>
  </si>
  <si>
    <t>Jun. 30, 2017</t>
  </si>
  <si>
    <t>Income Statement [Abstract]</t>
  </si>
  <si>
    <t>Collaboration revenue - related party</t>
  </si>
  <si>
    <t>Operating expenses:</t>
  </si>
  <si>
    <t>Research and development</t>
  </si>
  <si>
    <t>General and administrative</t>
  </si>
  <si>
    <t>Total operating expenses</t>
  </si>
  <si>
    <t>Income (loss) from operations</t>
  </si>
  <si>
    <t>Interest and other income (expense), net</t>
  </si>
  <si>
    <t>Net (loss) income before income taxes</t>
  </si>
  <si>
    <t>Provision for income taxes</t>
  </si>
  <si>
    <t>Net (loss) income</t>
  </si>
  <si>
    <t>Accretion of redeemable convertible preferred stock to redemption value</t>
  </si>
  <si>
    <t>Net income attributable to redeemable convertible preferred stockholders</t>
  </si>
  <si>
    <t>Net (loss) income attributable to common stockholders</t>
  </si>
  <si>
    <t>Net (loss) income per share attributable to common stockholders—basic</t>
  </si>
  <si>
    <t>Weighted average common shares outstanding—basic</t>
  </si>
  <si>
    <t>Net (loss) income per share attributable to common stockholders—diluted</t>
  </si>
  <si>
    <t>Weighted average common shares outstanding—diluted</t>
  </si>
  <si>
    <t>Comprehensive income (loss):</t>
  </si>
  <si>
    <t>Net income (loss)</t>
  </si>
  <si>
    <t>Other comprehensive income:</t>
  </si>
  <si>
    <t>Unrealized gain on marketable securities, net of tax of $0</t>
  </si>
  <si>
    <t>Comprehensive income (loss)</t>
  </si>
  <si>
    <t>Condensed Consolidated Statements of Operations and Comprehensive Income (Loss) (Unaudited) (Parenthetical) $ in Thousands</t>
  </si>
  <si>
    <t>Jun. 30, 2018USD ($)</t>
  </si>
  <si>
    <t>Marketable securities tax</t>
  </si>
  <si>
    <t>Condensed Consolidated Statements of Redeemable Convertible Preferred Stock and Stockholders Equity (Deficit) - 6 months ended Jun. 30, 2018 - USD ($) $ in Thousands</t>
  </si>
  <si>
    <t>Total</t>
  </si>
  <si>
    <t>Initial Public Offering</t>
  </si>
  <si>
    <t>Private PlacementNovartis Institutes for Biomedical Research, Inc.</t>
  </si>
  <si>
    <t>Series A and A-1 Redeemable Convertible Preferred Stock</t>
  </si>
  <si>
    <t>Common Stock</t>
  </si>
  <si>
    <t>Common StockInitial Public Offering</t>
  </si>
  <si>
    <t>Common StockPrivate PlacementNovartis Institutes for Biomedical Research, Inc.</t>
  </si>
  <si>
    <t>Additional Paid-in Capital</t>
  </si>
  <si>
    <t>Additional Paid-in CapitalInitial Public Offering</t>
  </si>
  <si>
    <t>Additional Paid-in CapitalPrivate PlacementNovartis Institutes for Biomedical Research, Inc.</t>
  </si>
  <si>
    <t>Accumulated Other Comprehensive Loss</t>
  </si>
  <si>
    <t>Accumulated Deficit</t>
  </si>
  <si>
    <t>Beginning balance at Dec. 31, 2017</t>
  </si>
  <si>
    <t>Temporary equity beginning balance, share at Dec. 31, 2017</t>
  </si>
  <si>
    <t>Temporary equity beginning balance at Dec. 31, 2017</t>
  </si>
  <si>
    <t>Beginning balance, share at Dec. 31, 2017</t>
  </si>
  <si>
    <t>Issuance of common stock upon exercise of stock options</t>
  </si>
  <si>
    <t>Issuance of common stock upon exercise of stock options, share</t>
  </si>
  <si>
    <t>Stock-based compensation expense</t>
  </si>
  <si>
    <t>Conversion of redeemable convertible preferred stock to common stock</t>
  </si>
  <si>
    <t>Temporary equity conversion of convertible preferred stock, shares</t>
  </si>
  <si>
    <t>Temporary equity conversion of convertible preferred stock</t>
  </si>
  <si>
    <t>Conversion of convertible preferred stock, shares</t>
  </si>
  <si>
    <t>Issuance of common stock</t>
  </si>
  <si>
    <t>Issuance of common stock, shares</t>
  </si>
  <si>
    <t>Adjustment due to the adoption of ASC 606</t>
  </si>
  <si>
    <t>Unrealized gain on marketable securities</t>
  </si>
  <si>
    <t>Net income</t>
  </si>
  <si>
    <t>Ending balance at Jun. 30, 2018</t>
  </si>
  <si>
    <t>Temporary equity ending balance, share at Jun. 30, 2018</t>
  </si>
  <si>
    <t>Ending balance, share at Jun. 30, 2018</t>
  </si>
  <si>
    <t>Condensed Consolidated Statements of Cash Flows (Unaudited) - USD ($) $ in Thousands</t>
  </si>
  <si>
    <t>Cash flows from operating activities:</t>
  </si>
  <si>
    <t>Adjustments to reconcile net income (loss) to net cash provided by (used in) by operating activities:</t>
  </si>
  <si>
    <t>Depreciation and amortization expense</t>
  </si>
  <si>
    <t>Net amortization of premiums and discounts on marketable securities</t>
  </si>
  <si>
    <t>Realized losses on marketable securities</t>
  </si>
  <si>
    <t>Loss on disposal of property and equipment</t>
  </si>
  <si>
    <t>Deferred income tax benefit</t>
  </si>
  <si>
    <t>Changes in operating assets and liabilities:</t>
  </si>
  <si>
    <t>Amounts due from related party</t>
  </si>
  <si>
    <t>Net cash provided by operating activities</t>
  </si>
  <si>
    <t>Cash flows from investing activities:</t>
  </si>
  <si>
    <t>Purchases of property and equipment</t>
  </si>
  <si>
    <t>Purchases of marketable investments</t>
  </si>
  <si>
    <t>Proceeds from sales or maturities of marketable securities</t>
  </si>
  <si>
    <t>Net cash (used in) provided by investing activities</t>
  </si>
  <si>
    <t>Cash flows from financing activities:</t>
  </si>
  <si>
    <t>Payments of initial public offering costs</t>
  </si>
  <si>
    <t>Proceeds from initial public offering of common stock, net of commissions and underwriting discounts</t>
  </si>
  <si>
    <t>Proceeds from issuance of common stock to a related party</t>
  </si>
  <si>
    <t>Proceeds from exercise of stock options</t>
  </si>
  <si>
    <t>Net cash provided by financing activities</t>
  </si>
  <si>
    <t>Net increase in cash and cash equivalents and restricted cash</t>
  </si>
  <si>
    <t>Cash and cash equivalents and restricted cash at beginning of period</t>
  </si>
  <si>
    <t>Cash and cash equivalents and restricted cash at end of period</t>
  </si>
  <si>
    <t>Supplemental disclosure of cash flow information:</t>
  </si>
  <si>
    <t>Cash paid for income taxes</t>
  </si>
  <si>
    <t>Supplemental disclosure of non-cash investing and financing activities:</t>
  </si>
  <si>
    <t>Purchases of property and equipment included in accounts payable and accrued expenses</t>
  </si>
  <si>
    <t>Reclassification of deposit liability for restricted stock upon vesting of shares</t>
  </si>
  <si>
    <t>Landlord incentives for construction of leasehold improvements recorded as deferred rent</t>
  </si>
  <si>
    <t>Nature of the Business</t>
  </si>
  <si>
    <t>Organization Consolidation And Presentation Of Financial Statements [Abstract]</t>
  </si>
  <si>
    <t xml:space="preserve">1. Nature of the Business Surface Oncology, Inc. (the “Company” or “Surface”) is a clinical-stage immuno-oncology company focused on using its specialized knowledge of the biological pathways critical to the immunosuppressive tumor microenvironment for the development of next-generation cancer therapies. Surface was incorporated in April 2014 under the laws of the State of Delaware. The Company is subject to risks common to early-stage companies in the biotechnology industry including, but not limited to, development by competitors of new technological innovations, protection of proprietary technology, dependence on key personnel, compliance with government regulations and the ability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On April 6, 2018, the Company effected a one-for-2.2 reverse stock split of its issued and outstanding shares of common stock and a proportional adjustment to the existing conversion ratios for each series of the Company’s Redeemable Convertible Preferred Stock (see Note 6). Accordingly, all share and per share amounts for all periods presented in the accompanying condensed consolidated financial statements and notes thereto have been adjusted retroactively, where applicable, to reflect this reverse stock split and adjustment of the preferred stock conversion ratios. On April 23, 2018, the Company completed its initial public offering of its common stock by issuing 7,200,000 shares of common stock, at $15.00 per share for gross proceeds of $108,000, or net proceeds of $97,209 after deducting underwriting discounts, commissions and offering expenses. Concurrent with the initial public offering, the Company issued Novartis Institutes for Biomedical Research, Inc. (Novartis) 766,666 shares of its common stock at $15.00 per share for proceeds of $11,500, in a private placement. Upon the closing of the Company’s initial public offering on April 23, 2018, all shares of Series A and A-1 redeemable convertible preferred stock (the “Series A Preferred Stock” and “Series A-1 Preferred Stock”, respectively) automatically converted into 16,863,624 shares of common stock. The Company’s financial statements have been prepared on the basis of continuity of operations, realization of assets and the satisfaction of liabilities and commitments in the ordinary course of business. The Company has primarily funded its operations with proceeds from the sales of redeemable convertible preferred stock, proceeds from a collaboration agreement with Novartis and proceeds from the Company’s initial public offering of common stock. The Company has incurred losses and negative cash flows from operations since its inception. As of June 30, 2018, the Company had an accumulated deficit of $44,849. The Company expects that its operating losses and negative cash flows will continue for the foreseeable future. As of August 14, 2018, the filing date of this Quarterly Report on Form 10-Q, the Company expects that its cash, cash equivalents and marketable securities will be sufficient to fund its operating expenses and capital expenditure requirements for at least the next 12 months from the date that the condensed consolidated financial statements are issued. The future viability of the Company beyond that date is dependent on its ability to raise additional capital to finance its operations. The Company will seek additional funding through public offerings, debt financings, collaboration agreements, strategic alliances and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t>
  </si>
  <si>
    <t>Summary of Significant Accounting Policies</t>
  </si>
  <si>
    <t>Accounting Policies [Abstract]</t>
  </si>
  <si>
    <t>2. Summary of Significant Accounting Policies Basis of Presentation The accompanying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 The accounting policies followed in the preparation of the interim condensed consolidated financial statements are consistent in all material respects with those presented in Note 1 to the financial statements included in the Company’s final prospectus for its initial public offering of its common stock filed with the Securities and Exchange Commission (the “SEC”) pursuant to Rule 424(b)(4) of the Securities Act on April 18, 2018, which the Company refers to as the Prospectus, except for the Company’s adoption of the new standards as discussed below. 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common stock and stock-based awards. Estimates are periodically reviewed in light of changes in circumstances, facts and experience. Changes in estimates are recorded in the period in which they become known. Actual results could differ from the Company’s estimates. Unaudited Interim Financial Information The accompanying condensed consolidated balance sheet as of June 30, 2018, the condensed consolidated statements of operations and comprehensive income (loss) for the three and six months ended June 30, 2018 and 2017, the condensed consolidated statements of cash flows for the six months ended June 30, 2018 and 2017, and the condensed consolidated statement of redeemable convertible preferred stock and stockholders’ equity (deficit) for the six months ended June 30, 2018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18 and the results of its operations and its cash flows for the six months ended June 30, 2018 and 2017. The financial data and other information disclosed in these notes related to the three and six months ended June 30, 2018 and 2017 are also unaudited. The results for the three and six months ended June 30, 2018 are not necessarily indicative of results to be expected for the year ending December 31, 2018, any other interim periods, or any future year period. Recently Adopted Accounting Pronouncements Revenue from Contracts with Customers I n May 2014, the Financial Accounting Standards Board ( FAS ) issued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March 2016, the FASB issued ASU 2016-08, Revenue from Contracts with Customers (Topic 606): Principal versus Agent Considerations , which clarifies the implementation guidance on principal versus agent considerations. In April 2016, the FASB issued ASU 2016-10, Revenue from Contracts with Customers (Topic 606): Identifying Performance Obligations and Licensing , which clarifies how a company identifies promised goods or services and clarifies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December 2016 the FASB issued ASU No. 2016-20, T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ASU 2016-08, ASU 2016-10 and ASU 2016-12 have the same effective dates and transition requirements as ASU 2014-09, all of which collectively are herein referred to as Revenue ASUs. The Company adopted the Revenue ASUs effective January 1, 2018 using the modified retrospective method. Under the modified retrospective method, the cumulative effect of adopting the Revenue ASUs is recognized as an adjustment to deferred revenue and accumulated deficit. Under ASC 606, the Company will recognize revenue from its collaboration agreement with Novartis (see Note 5) earlier during the performance period as a result of applying the cost-to-cost method, in contrast to recognizing revenue on a straight-line basis over the estimated ten-year performance period under the previous standard. The following reflects the impact of the cumulative effect of the accounting changes upon the adoption of the Revenue ASUs (in thousands): Condensed Consolidated Balance Sheets
December 31, 2017
Cumulative Effect
January 1, 2018
Deferred revenue - related party, current and net of current portions
$
82,105
$
(13,736
)
$
68,369
Accumulated deficit
(73,945
)
13,736
(60,209
)
June 30, 2018
Under Topic 606
Under Topic 605
Effect of Change
Deferred revenue - related party
$
14,367
$
14,421
$
(54
)
Deferred revenue, net of current portion - related party
51,081
91,465
(40,384
)
Accumulated deficit
(44,849
)
(71,553
)
26,704
Condensed Consolidated Statements of Operations and Comprehensive Income (Loss)
Three months ended June 30, 2018
Six months ended June 30, 2018
Under Topic 606
Under Topic 605
Effect of Change
Under Topic 606
Under Topic 605
Effect of Change
Collaboration revenue - related party
$
2,428
$
3,595
$
(1,167
)
$
47,923
$
21,219
$
26,704
Income from operations
(16,583
)
(15,416
)
(1,167
)
14,460
(12,244
)
26,704
Net income
(15,852
)
(14,685
)
(1,167
)
15,360
(11,344
)
26,704
Comprehensive income
(15,789
)
(14,622
)
(1,167
)
15,373
(11,331
)
26,704
Condensed Consolidated Statements of Cash Flows
Six months ended June 30, 2018
Under Topic 606
Under Topic 605
Effect of Change
Net income
$
15,360
$
(11,344
)
$
26,704
Adjustments to reconcile net income (loss) to net cash provided by (used in) operating activities:
Deferred revenue - related party
(2,921
)
23,783
(26,704
) During the six months ended June 30, 2018, the Company adopted ASU No. 2016-15, Statement of Cash Flows: Classification of Certain Cash Receipts and Cash Payments In November 2016, the FASB issued ASU 2016-18, Statement of Cash Flows: Restricted Cash (“ASU 2016-18”)
As of June 30,
2018
2017
Cash and cash equivalents
$
50,765
$
38,757
Restricted cash included in current assets
—
85
Restricted cash included in non-current assets
1,198
1,000
Total cash, cash equivalents, and restricted cash shown in the statement of cash flows
$
51,963
$
39,842
Recently Issued Accounting Pronouncements In February 2016, the FASB issued ASU No. 2016-02, Leases “Codification Improvements to Topic 842, Lease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No. 2018-07, Improvements to Nonemployee Share-Based Payment Accounting (“ASU 2018-07”). The new standard simplifies the accounting for share-based payments to nonemployees by aligning it with the accounting for share-based payments to employees, with certain exceptions. The new standard will be effective beginning January 1, 2019 and early adoption is permitted. The Company is currently evaluating the impact that the adoption of ASU 2018-07 will have on its results of operations. Other accounting standards that have been issued by the FASB or other standards-setting bodies that do not require adoption until a future date are not expected to have a material impact on our financial statements upon adoption.</t>
  </si>
  <si>
    <t>Marketable Securities</t>
  </si>
  <si>
    <t>Marketable Securities [Abstract]</t>
  </si>
  <si>
    <t xml:space="preserve">3. Marketable Securities As of June 30, 2018, the fair value of available-for-sale marketable debt securities by type of security was as follows:
June 30, 2018
Amortized Cost
Gross Unrealized Gains
Gross Unrealized Losses
Fair Value
Marketable debt securities:
U.S. Treasury notes
$
107,410
$
1
$
(16
)
$
107,395
U.S. Government agency bonds
2,900
—
(30
)
2,870
Corporate bonds
24,712
—
(188
)
24,524
$
135,022
$
1
$
(234
)
$
134,789
The amortized cost and fair value of the Company’s available-for-sale debt securities by contractual maturity are summarized as follows:
June 30, 2018
Amortized Cost
Fair Value
Maturing in one year or less
$
131,913
$
131,737
Maturing after one year but less than two years
3,109
3,052
$
135,022
$
134,789
As of December 31, 2017, the fair value of available-for-sale marketable debt securities by type of security was as follows:
December 31, 2017
Amortized Cost
Gross Unrealized Gains
Gross Unrealized Losses
Fair Value
Marketable debt securities:
U.S. government agency bonds
$
7,300
$
—
$
(38
)
$
7,262
Corporate bonds
33,800
—
(208
)
$
33,592
$
41,100
$
—
$
(246
)
$
40,854
The amortized cost and fair value of the Company’s available-for-sale securities by contractual maturity are summarized as follows:
December 31, 2017
Amortized Cost
Fair Value
Maturing in one year or less
$
27,769
$
27,672
Maturing after one year but less than two years
13,331
13,182
$
41,100
$
40,854
The Company determined that there was no material change in the credit risk of these investments. As a result, the Company determined it did not hold any investments with an other-than-temporary decline in fair value as of June 30, 2018 and December 31, 2017. </t>
  </si>
  <si>
    <t>Fair Value of Financial Assets</t>
  </si>
  <si>
    <t>Fair Value Disclosures [Abstract]</t>
  </si>
  <si>
    <t xml:space="preserve">4. Fair Value of Financial Assets The following tables present information about the Company’s financial assets that are measured at fair value on a recurring basis and indicate the level of the fair value hierarchy utilized to determine such fair values:
Fair Value Measurements as of June 30, 2018 using:
Level 1
Level 2
Level 3
Total
Cash equivalents:
Money market funds
$
46,570
$
—
$
—
$
46,570
Marketable securities:
U.S. Treasury notes
—
107,395
—
107,395
U.S. Government agency bonds
—
2,870
—
2,870
Corporate bonds
—
24,524
—
24,524
$
46,570
$
134,789
$
—
$
181,359
Fair Value Measurements as of December 31, 2017 using:
Level 1
Level 2
Level 3
Total
Cash equivalents:
Money market funds
$
17,409
$
—
$
—
$
17,409
Marketable securities:
U.S. government agency bonds
—
7,262
—
7,262
Corporate bonds
—
33,592
—
33,592
$
17,409
$
40,854
$
—
$
58,263
As of June 30, 2018 and December 31, 2017, the Company’s cash equivalents were invested in money market funds and were valued based on Level 1 inputs. During the six months ended June 30, 2018 and 2017, there were no transfers between Level 1, Level 2 and Level 3. </t>
  </si>
  <si>
    <t>Collaboration Agreement with Novartis</t>
  </si>
  <si>
    <t xml:space="preserve">5. Collaboration Agreement with Novartis Overview In January 2016, the Company entered into a collaboration agreement with Novartis, which was subsequently amended in May 2016, July 2017 and September 2017 (the “Novartis Collaboration”). Pursuant to the Novartis Collaboration, the Company granted Novartis a worldwide exclusive license to research, develop, manufacture and commercialize antibodies that target CD73, along with the right to purchase exclusive option rights (each an “Option”) for up to four specified targets (each an “Option Target”) to obtain certain development, manufacturing and commercialization rights. Novartis may exercise up to three purchased Options. Under the Novartis Collaboration, Novartis initially had the ability to exclusively license the development and manufacturing rights for up to four targets (inclusive of CD73), while the Company would retain the U.S. commercial rights to two of such targets. The Novartis Collaboration is governed by a joint steering committee that will be co-chaired by a chairperson designated by each of the Company and Novartis. Novartis is a related party because it is a principal stockholder of the Company. In January 2016, the Company entered into the Novartis Collaboration and sold 2,000,000 shares of its Series A-1 preferred stock to Novartis. In addition, concurrent with the Company’s initial public offering of common stock, the Company issued Novartis 766,666 shares of its common stock at $15.00 per share for proceeds of $11,500 in a private placement. During the six months ended June 30, 2018 the Company made a payment of $3,437 to Novartis for the reimbursement of manufacturing costs incurred by Novartis prior to December 31, 2017. During the six months ended June 30, 2017, the Company made no cash payments to Novartis related to the Novartis Collaboration. Research on Targets Under the Novartis Collaboration, the Company is responsible for performing preclinical research through the first investigational new drug application (“IND”) acceptance on antibodies that bind to CD73 and each Option Target, pursuant to a research plan directed toward each target. The Company is responsible for all costs and expenses incurred by or on its behalf in connection with such research. Novartis also has the right, but not the obligation, to conduct research at its own cost on antibodies that bind to CD73 in accordance with the terms of the Novartis Collaboration. Development and Commercialization of CD73 Products Novartis has the sole right to develop and commercialize CD73 antibody candidates and corresponding licensed products worldwide pursuant to a development plan and a commercialization plan, respectively. Novartis is obligated to use commercially reasonable efforts to develop the CD73 antibody candidates and corresponding licensed products, to obtain regulatory approval of such products, including within certain defined markets, and to commercialize such products following regulatory approval. Novartis is responsible for all costs and expenses of such development and commercialization and is obligated to provide the Company with updates on its development and commercialization activities through the joint steering committee, joint development committee and joint commercialization committee. Option Targets Prior to filing an IND for an Option Target, Novartis may purchase the Option to obtain certain development, manufacturing and commercialization rights for antibodies that bind to each of the Option Targets. To the extent Novartis does not elect to purchase an Option to an Option Target, the Option for such Option Target will expire and all rights to such Option Target under the Novartis Collaboration will terminate. Novartis may exercise up to a total of three purchased Options. Each exercised Option will be designated as either a regional or global option, with each such designation determining the development and commercialization rights between the parties with respect to such Option Target, corresponding antibody candidates and licensed products, as summarized below. The Company had the ability to designate the first Option as either regional or global and one of the remaining two Options, with Novartis designating the other remaining Option. Following Novartis’ exercise of an Option with respect to an Option Target, the Company will grant to Novartis licenses that are necessary to effectuate the development, manufacturing or commercialization rights associated with a regional or global option, as described below. In December 2016, Novartis purchased the Option for antibodies that bind to CD47 for $5,000, and as of December 31, 2017, there were three remaining Options that may be purchased by Novartis. In March 2018, Novartis notified the Company of its decision not to exercise its purchased Option related to CD47. In March 2018, the Company and Novartis also mutually agreed to cease development of one of the undisclosed programs subject to the Novartis Collaboration. Accordingly, as of June 30, 2018, Novartis had two Options remaining eligible for purchase, each of which can be exercised. Development and Commercialization of Regional Licensed Products To the extent an exercised Option is designated as regional, the Company is primarily responsible for the early clinical development of each corresponding regional antibody candidate and regional licensed product at its own cost. Unless the Company chooses to opt out of its development right, it will collaborate with Novartis on the further clinical development of regional antibody candidates and regional licensed products. Pursuant to a regional development plan for each regional licensed product, the Company will be responsible for development activities related to obtaining regulatory approval in the United States, with Novartis responsible for development activities related to obtaining regulatory approval elsewhere in the world. The development costs of such later clinical development activities will be split evenly among the parties. Thereafter, the Company is responsible for the commercialization of regional licensed products in the United States, and Novartis is responsible for the commercialization of regional licensed products outside of the United States, each pursuant to a commercialization plan. Each party must use commercially reasonable efforts to commercialize such products within their respective territories. The Company is obligated to work with Novartis to agree to a global commercialization strategy with respect to the regional licensed products prior to commercialization. Development and Commercialization of Global Licensed Products To the extent an exercised Option is designated as global, the Company is primarily responsible for the early clinical development of each global antibody candidate and global licensed product at the Company’s own cost, and Novartis is solely responsible for the later worldwide clinical development of global antibody candidates and global licensed products, pursuant to a development plan for such global licensed product, at its own cost. Novartis is solely responsible for the worldwide commercialization of global licensed products and must use commercially reasonable efforts to commercialize such products, pursuant to a commercialization plan, at its own cost. Novartis agrees to provide the Company with development and commercialization updates regarding global licensed products through the joint steering committee, joint development committee and joint commercialization committee. Exclusivity Neither the Company nor Novartis may, alone or with any affiliate or third party, (i) research or develop any antibody that specifically binds to an Option Target for a specified period of time outside of the Novartis Collaboration or (ii) develop or commercialize any antibody that specifically binds to CD73 or any Option Target that subsequently becomes a licensed target for a specified period of time outside the Novartis Collaboration. Financial Terms Upon entering into the Novartis Collaboration in January 2016, Novartis made an upfront payment to the Company of $70,000. In addition, Novartis is obligated to pay the Company a fee to the extent it desires to purchase each Option for each Option Target and another fee to exercise such purchased Option, which entitles the Company to an aggregate of up to $67,500 in option purchase and option exercise payments, of which $5,000 had been received as of June 30, 2018. The Company is also eligible to receive payments on a target-by-target basis upon the achievement of specified development and sales milestones as well as tiered royalties on annual net sales by Novartis of licensed products ranging from high single-digit to mid-teens percentages upon successful commercialization of any products. Under the Novartis Collaboration, the maximum aggregate amount of potential option purchase, option exercise and milestone payments the Company was entitled to was up to $1,167,500, of which $80,000 had been received as of June 30, 2018. Such amount of potential option purchase, option exercise and milestone payments assumed that Novartis purchased, and exercised, all of the Options available to it pursuant to the Novartis Collaboration as well as the successful clinical development of and achievement of all sales milestones for all targets covered by the Novartis Collaboration. In March 2018, Novartis notified the Company of its decision not to exercise its Option related to CD47. The Company is required to pay Novartis tiered royalties ranging from high single-digit to mid-teens percentages on annual net sales by the Company of regional licensed products in the United States. The royalty payments are subject to reduction under specified conditions set forth in the Novartis Collaboration. Termination Unless terminated earlier, the Novartis Collaboration will continue in effect until neither the Company nor Novartis is researching, developing, manufacturing or commercializing any antibody candidates or licensed products under the Novartis Collaboration. Novartis may terminate the Novartis Collaboration on a target-by-target basis for any reason upon prior notice to the Company within a specified time period. However, Novartis cannot terminate the Novartis Collaboration with respect to CD73 for a certain period of time following the effective date. Either party may terminate the Novartis Collaboration in full, or on a target-by-target basis, if an undisputed material breach is not cured within a certain period of time or upon notice of insolvency of the other party. To the extent Novartis terminates for convenience, for the Company’s material breach or insolvency, Novartis will grant the Company, on mutually agreeable financial terms, an exclusive, worldwide, irrevocable, perpetual and royalty-bearing license with respect to intellectual property controlled by Novartis that is reasonably necessary to research, develop, manufacture or commercialize certain products. Revenue Recognition – Collaboration Revenue On January 1, 2018 the Company adopted ASC 606 under the modified retrospective method. Prior to January 1, 2018 the Company accounted for the collaboration agreement with Novartis under ASC 605-25, Multiple Element Arrangements. Accounting under ASC 605 The Company determined that the deliverables under the Novartis Collaboration included (i) the worldwide exclusive license to CD73 antibody candidates, which was delivered to Novartis in January 2016 upon entering into the agreement and (ii) the Company’s research and development and joint steering committee participation obligations under the agreement. The Company also determined that none of these deliverables have standalone value due to the specialized nature of the services to be provided by the Company in connection with the Novartis Collaboration. Therefore, at the inception of the arrangement, the Company concluded that the deliverables were not separable and, accordingly, the Company treated the license and undelivered services as a single unit of accounting and recognized revenue on a straight-line basis over the period that the Company expected to complete its performance obligations under the agreement, which was estimated to be ten years. Accordingly, the Company recognized the upfront payment and milestone payments received over the estimated ten-year period of performance. In December 2016, Novartis purchased an exclusive option right to antibodies that bind to CD47 for $5,000. At that time, the Company concluded that the license and other obligations underlying the exclusive option right held by Novartis represented separate and additional deliverables that Novartis may receive from the Company in future periods. In December 2017, the Company included $5,000 in deferred revenue for the option purchase payment. In March 2018, Novartis decided not to exercise this option. Accounting under ASC 606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nder ASC 606, the Company recognized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Under ASC 606, the estimated transaction price will include variable consideration.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Under ASC 606 the Company accounts for (i) the license it conveyed with respect to CD73 and (ii) its obligations to perform research on CD73 and other specified targets as a single performance obligation under the collaboration agreement with Novartis. Novartis’ right to purchase exclusive options to obtain certain development, manufacturing and commercialization rights are accounted for separately as they do not represent material rights, based on the criteria of ASC 606. Upon the exercise of any purchased option by Novartis, the contract promises associated with an option target would use a separate cost-to-cost model for purposes of revenue recognition under ASC 606. In February 2018, the Company received an additional milestone payment of $45,000 from Novartis upon Novartis’ receipt and acceptance of the first final audited GLP toxicology study report for SRF373. Upon achieving the milestone, the Company concluded this variable consideration associated with this milestone was no longer constrained and included the $45,000 in the transaction price. The Company recognized $24,196 as collaboration revenue – related party in the six months ended June 30, 2018, based on the ratio of actual costs incurred as of the milestone achievement date to the total estimated costs with respect to performing research on antibodies that bind to CD73 and other specified targets under the Novartis Collaboration. The remaining unrecognized amount of $20,804 is recorded as deferred revenue – related party as of June 30, 2018 and will subsequently be recognized as revenue over the performance period in proportion to the costs incurred under the Novartis Collaboration. In March 2018, Novartis notified the Company of its decision not to exercise its option related to CD47. The Company recognized the $5,000 exclusive option right payment as collaboration revenue – related party in the first quarter of 2018 because the Company no longer has any remaining performance obligations related to CD47. In March 2018, the Company and Novartis elected to terminate a specified target under the Novartis Collaboration. Future costs associated with this target were removed from the estimated total costs in the cost-to-cost model. For the three and six months ended June 30, 2018 and 2017, the Company recognized the following totals of collaboration revenue – related party:
Three months ended June 30, 2018
Six months ended June 30, 2018
2018
2017
2018
2017
Collaboration revenue - related party
$
2,428
$
6,195
$
47,923
$
7,867
The following table presents changes in the Company’s contract assets and liabilities during the six months ended June 30, 2018 (in thousands):
December 31, 2017
Additions
Deductions
June 30, 2018
Contract Liabilities (1)
Total deferred revenue - related party
$
82,105
$
45,000
$
(61,657
)
$
65,448
(1)
Additions to contract liabilities relate to consideration from Novartis during the reporting period. Deductions to contract liabilities relate to deferred revenue recognized as revenue during the reporting period and cumulative catch-up adjustment recognized upon adoption of ASC 606 on January 1, 2018. During and six and $18,727, respectively, of revenue related to the amounts included in contract liability balance at the beginning of the period. The aggregate amount of the transaction price allocated to the single performance obligation that are partially unsatisfied was The Company </t>
  </si>
  <si>
    <t>Redeemable Convertible Preferred Stock</t>
  </si>
  <si>
    <t>Temporary Equity Disclosure [Abstract]</t>
  </si>
  <si>
    <t xml:space="preserve">6. Redeemable Convertible Preferred Stock The Company has issued Series A and Series A-1 preferred stock (together, the “Redeemable Convertible Preferred Stock”). The Redeemable Convertible Preferred Stock is classified outside of stockholders’ deficit because the shares contain redemption features that are not solely within the control of the Company. Upon the closing of the Company’s initial public offering on April 23, 2018, all shares of the Redeemable Convertible Preferred Stock automatically converted into 16,863,624 shares of common stock. </t>
  </si>
  <si>
    <t>Stockholders' Equity (Deficit)</t>
  </si>
  <si>
    <t>Equity [Abstract]</t>
  </si>
  <si>
    <t>7. Stockholders’ Equity (Deficit) Common Stock As of June 30, 2018 and December 31, 2017, the Company’s certificate of incorporation, as amended and restated, authorized the Company to issue 150,000,000 and 53,000,000 shares, respectively, of $0.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Redeemable Convertible Preferred Stock. When dividends are declared on shares of common stock, the Company must declare at the same time a dividend payable to the holders of Redeemable Convertible Preferred Stock equivalent to the dividend amount they would receive if each preferred share were converted into common stock. The Company may not pay dividends to common stockholders until all dividends accrued or declared but unpaid on the Redeemable Convertible Preferred Stock have been paid in full. No dividends have been declared or paid by the Company through June 30, 2018. As of June 30, 2018 and December 31, 2017, the Company had reserved 6,271,786 and 20,703,575 shares, respectively, of common stock for the conversion of the outstanding shares of Redeemable Convertible Preferred Stock, the exercise of outstanding stock options and the number of shares remaining available for future grant under the Company’s 2014 Stock Incentive Plan and 2018 Stock Option and Incentive Plan. On April 23, 2018, the Company completed its initial public offering of its common stock by issuing 7,200,000 shares of common stock, at $15.00 per share for gross proceeds of $108,000, or net proceeds of $97,209. Concurrent with the initial public offering, the Company issued Novartis 766,666 shares of its common stock at $15.00 per share for proceeds of $11,500, in a private placement.</t>
  </si>
  <si>
    <t>Stock-Based Awards</t>
  </si>
  <si>
    <t>Disclosure Of Compensation Related Costs Sharebased Payments [Abstract]</t>
  </si>
  <si>
    <t xml:space="preserve">8. Stock-Based Awards 2014 Stock Incentive Plan The Company’s 2014 Stock Incentive Plan (the “2014 Plan”) provides for the Company to grant incentive stock options or nonqualified stock options, restricted stock awards, unrestricted stock awards or restricted stock units to employees, directors and consultants of the Company. The 2014 Plan is administered by the board of directors, or at the discretion of the board of directors, by a committee of the board of directors. The exercise prices, vesting and other restrictions are determined at the discretion of the board of directors, or their committee if so delegated, except that the exercise price per share of the stock options may not be less than 100% of the fair market value of a share of the Company’s common stock on the date of grant and the term of the stock options may not be greater than ten years. The total number of shares of common stock that may be issued under the 2014 Plan was 4,489,839 shares as of December 31, 2017. On February 12, 2018, the Company effected an increase in the total number of shares of the Company’s common stock reserved for issuance under the 2014 Plan from 4,489,839 shares to 4,498,930 shares. On March 2, 2018, the Company effected an increase in the total number of shares of the Company’s common stock reserved for issuance under the 2014 Plan from 4,498,930 shares to 5,089,839 shares. On March 9, 2018, the Company effected an increase in the total number of shares of the Company’s common stock reserved for issuance under the 2014 Plan from 5,089,839 shares to 5,203,730 shares. As of June 30, 2018 all remaining shares available under the 2014 Plan were transferred to the 2018 Plan. As of December 31, 2017 733,060 shares were available for future issuance under the 2014 Plan. 2018 Stock Option and Incentive Plan On April 3, 2018, the Company’s stockholders approved the 2018 Stock Option and Incentive Plan (the “2018 Plan”), which became effective on April 18, 2018, the date on which the registration statement for the Company’s initial public offering was declared effective. The 2018 Plan provides for the grant of incentive stock options, nonqualified stock options, stock appreciation rights, restricted stock units, restricted stock awards, unrestricted stock awards, cash-based awards and dividend equivalent rights to the Company’s officers, employees, non-employee directors and other key persons (including consultants). The number of shares initially reserved for issuance under the 2018 Plan is 1,545,454, plus the shares of common stock remaining available for issuance under the 2014 Plan, which shall be cumulatively increased on January 1, 2019 and each January 1 thereafter by 4% of the number of shares of the Company’s common stock outstanding on the immediately preceding December 31 or such lesser number of shares determined by the Company’s board of directors or compensation committee of the board of directors.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nd the 2014 Plan will be added back to the shares of common stock available for issuance under the 2018 Plan. As of June 30, 2018 1,555,603 shares were available for future issuance under the 2018 Plan. Stock options granted under the 2014 Plan and 2018 Plan to employees generally vest over four years and expire after ten years. Stock Options The following table summarizes the Company’s stock option activity since January 1, 2018:
Number of Shares
Weighted Average Exercise Price
Weighted Average Remaining Contractual Term
Aggregate Intrinsic Value
(in years)
Outstanding as of December 31, 2017
3,106,891
$
3.68
8.69
$
14,361
Granted
1,514,366
11.23
Exercised
(84,311
)
1.89
Forfeited
(77,581
)
2.23
Outstanding as of June 30, 2018
4,459,365
$
6.29
8.62
$
44,655
Options exercisable at June 30, 2018
1,385,242
$
3.35
7.62
$
17,955
The weighted average grant-date fair value per share of stock options granted during the six months ended June 30, 2018 and December 31, 2017 was $7.42 and $3.72, respectively. As of June 30, 2018 and December 31, 2017, there were outstanding stock options held by non-employees for the purchase of 392,371 and 369,645 shares of common stock, respectively, with service-based vesting conditions. 2018 Employee Stock Purchase Plan On April 3, 2018, the Company’s stockholders approved the 2018 Employee Stock Purchase Plan (the “ESPP”), which became effective on April 18, 2018, the date on which the registration statement for the Company’s initial public offering was declared effective. A total of 256,818 shares of common stock were reserved for issuance under this plan. In addition, the number of shares of common stock that may be issued under the ESPP will automatically increase on January 1, 2019, and each January 1 thereafter through January 1, 2028, by the lesser of (i) 1% of the number of shares of the Company’s common stock outstanding on the immediately preceding December 31 and (ii) such lesser number of shares as determined by the administrator of the Company’s ESPP. Stock-Based Compensation The Company recorded stock-based compensation expense related to stock options and restricted stock awards in the following expense categories of its statements of operations and comprehensive income (loss):
Six months ended June 30,
2018
2017
Research and development expenses
$
1,641
$
784
General and administrative expenses
1,140
448
$
2,781
$
1,232
As of June 30, 2018, the Company had an aggregate of $15,828 of unrecognized stock-based compensation cost, which is expected to be recognized over a weighted average period of 3.22 years. </t>
  </si>
  <si>
    <t>Net Income (Loss) per Share</t>
  </si>
  <si>
    <t>Earnings Per Share [Abstract]</t>
  </si>
  <si>
    <t xml:space="preserve">9. Net Income (Loss) per Share Basic and diluted net income (loss) per share attributable to common stockholders was calculated as follows:
Three months ended June 30,
Six months ended June 30,
2018
2017
2018
2017
Basic net income (loss) per share attributable to common stockholders:
Numerator:
Net income (loss)
$
(15,852
)
$
(6,573
)
$
15,360
$
(15,199
)
Accretion of redeemable convertible preferred stock to redemption value
—
(10
)
(11
)
(20
)
Net income attributable to redeemable convertible preferred stockholders
—
—
(7,077
)
—
Net income (loss) attributable to common stockholders
$
(15,852
)
$
(6,583
)
$
8,272
$
(15,219
)
Denominator:
Weighted average commons shares outstanding—basic
21,595,586
2,413,879
12,213,717
2,415,662
Net (loss) income per share attributable to common stockholders—basic
$
(0.73
)
$
(2.73
)
$
0.68
$
(6.30
)
Diluted net income (loss) per share attributable to common stockholders:
Numerator:
Net income (loss)
$
(15,852
)
$
(6,573
)
$
15,360
$
(15,199
)
Accretion of redeemable convertible preferred stock to redemption value
—
(10
)
(11
)
(20
)
Net income attributable to redeemable convertible preferred stockholders
—
—
(7,077
)
—
Net income (loss) attributable to common stockholders
$
(15,852
)
$
(6,583
)
$
8,272
$
(15,219
)
Denominator:
Weighted average commons shares outstanding—basic
21,595,586
2,413,879
12,213,717
2,415,662
Dilutive effect of common stock equivalents
—
—
1,591,663
—
Weighted average common shares outstanding - diluted
21,595,586
2,413,879
13,805,380
2,415,662
Net income (loss) per share attributable to common stockholders—diluted
$
(0.73
)
$
(2.73
)
$
0.60
$
(6.30
) Stock options for the purchase of 727,552 weighted average shares were excluded from the computation of diluted net income per share attributable to common stockholders for the six months ended June 30, 2018 because those options had an anti-dilutive impact due to the assumed proceeds per share using the treasury stock method being greater than the average fair value of the Company’s common shares for those periods. There were zero outstanding common stock equivalents that had an anti-dilutive impact on net income per share attributable to common stockholders for the three months ended June 30, 2018 or for the three and six months ended June 30, 2017. </t>
  </si>
  <si>
    <t>Income Taxes</t>
  </si>
  <si>
    <t>Income Tax Disclosure [Abstract]</t>
  </si>
  <si>
    <t xml:space="preserve">10. Income Taxes During the three and six months ended June 30, 2018, the Company recorded no provision from income taxes for the net income generated in the period because the Company is forecasting a loss for the year ended December 31, 2018. During the three and six months ended June 30, 2017, the Company recorded an income tax provision of $164 and $378, respectively, which was primarily due to the federal and state income tax treatment of the payments received under the Novartis Collaboration. Prepaid income taxes of $5,357 and $6,513 at June 30, 2018 and December 31, 2017, respectively, were included in prepaid expenses and other current assets on the condensed consolidated balance sheet and consist primarily of amounts receivable under a refund claim filed with the Internal Revenue Service as well as amounts paid to the Internal Revenue Service that will be applied to income taxes due in the future. Our preliminary estimate of the Tax Cuts and Jobs Act of 2017, or TCJA, and the remeasurement of our deferred tax assets and liabilities is subject to the finalization of management’s analysis related to certain matters, such as developing interpretations of the provisions of the TCJA, changes to certain estimates and the filing of our tax returns. U.S. Treasury regulations, administrative interpretations or court decisions interpreting the TCJA may require further adjustments and changes in our estimates. The final determination of the TCJA and the remeasurement of our deferred assets and liabilities will be completed as additional information becomes available, but no later than one year from the enactment of the TCJA. For the six months ended June 30, 2018, there were no changes to management’s analysis originally performed as of December 31, 2017. </t>
  </si>
  <si>
    <t>Commitments and Contingencies</t>
  </si>
  <si>
    <t>Commitments And Contingencies Disclosure [Abstract]</t>
  </si>
  <si>
    <t xml:space="preserve">11. Commitments and Contingenc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Lease Amendment In May 2018, the Company executed an amendment to lease an additional 33,529 square feet for a term of 10 years at 50 Hampshire The Company will pay annual rent of $71.00 per rentable square foot for the first year, with increases of $1.00 per rentable square foot for the remainder of the term. </t>
  </si>
  <si>
    <t>Related Party Transactions</t>
  </si>
  <si>
    <t>Related Party Transactions [Abstract]</t>
  </si>
  <si>
    <t xml:space="preserve">12. Related Party Transactions Research Agreement with Vaccinex, Inc. On November 30, 2017, the Company entered into an agreement with Vaccinex, Inc. (“Vaccinex”) whereby Vaccinex will use its technology to assist the Company with identifying and selecting experimental human monoclonal antibodies against targets selected by the Company. The Company’s Chief Executive Officer is a member of the board of directors of Vaccinex. During the three and six months ended June 30, 2018, the Company incurred an expense payable to Vaccinex for $64 and $133, respectively, as a technology access fee upon entering into the agreement and project initiation expenses. No amounts were due by the Company to Vaccinex as of December 31, 2017. </t>
  </si>
  <si>
    <t>Summary of Significant Accounting Policies (Policies)</t>
  </si>
  <si>
    <t>Basis of Presentation</t>
  </si>
  <si>
    <t xml:space="preserve">Basis of Presentation The accompanying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 The accounting policies followed in the preparation of the interim condensed consolidated financial statements are consistent in all material respects with those presented in Note 1 to the financial statements included in the Company’s final prospectus for its initial public offering of its common stock filed with the Securities and Exchange Commission (the “SEC”) pursuant to Rule 424(b)(4) of the Securities Act on April 18, 2018, which the Company refers to as the Prospectus, except for the Company’s adoption of the new standards as discussed below. </t>
  </si>
  <si>
    <t>Use of Estimates</t>
  </si>
  <si>
    <t>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common stock and stock-based awards. Estimates are periodically reviewed in light of changes in circumstances, facts and experience. Changes in estimates are recorded in the period in which they become known. Actual results could differ from the Company’s estimates.</t>
  </si>
  <si>
    <t>Unaudited Interim Financial Information</t>
  </si>
  <si>
    <t>Unaudited Interim Financial Information The accompanying condensed consolidated balance sheet as of June 30, 2018, the condensed consolidated statements of operations and comprehensive income (loss) for the three and six months ended June 30, 2018 and 2017, the condensed consolidated statements of cash flows for the six months ended June 30, 2018 and 2017, and the condensed consolidated statement of redeemable convertible preferred stock and stockholders’ equity (deficit) for the six months ended June 30, 2018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18 and the results of its operations and its cash flows for the six months ended June 30, 2018 and 2017. The financial data and other information disclosed in these notes related to the three and six months ended June 30, 2018 and 2017 are also unaudited. The results for the three and six months ended June 30, 2018 are not necessarily indicative of results to be expected for the year ending December 31, 2018, any other interim periods, or any future year period.</t>
  </si>
  <si>
    <t>Recently Adopted Accounting Pronouncements</t>
  </si>
  <si>
    <t>Recently Adopted Accounting Pronouncements Revenue from Contracts with Customers I n May 2014, the Financial Accounting Standards Board ( FAS ) issued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March 2016, the FASB issued ASU 2016-08, Revenue from Contracts with Customers (Topic 606): Principal versus Agent Considerations , which clarifies the implementation guidance on principal versus agent considerations. In April 2016, the FASB issued ASU 2016-10, Revenue from Contracts with Customers (Topic 606): Identifying Performance Obligations and Licensing , which clarifies how a company identifies promised goods or services and clarifies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December 2016 the FASB issued ASU No. 2016-20, T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ASU 2016-08, ASU 2016-10 and ASU 2016-12 have the same effective dates and transition requirements as ASU 2014-09, all of which collectively are herein referred to as Revenue ASUs. The Company adopted the Revenue ASUs effective January 1, 2018 using the modified retrospective method. Under the modified retrospective method, the cumulative effect of adopting the Revenue ASUs is recognized as an adjustment to deferred revenue and accumulated deficit. Under ASC 606, the Company will recognize revenue from its collaboration agreement with Novartis (see Note 5) earlier during the performance period as a result of applying the cost-to-cost method, in contrast to recognizing revenue on a straight-line basis over the estimated ten-year performance period under the previous standard. The following reflects the impact of the cumulative effect of the accounting changes upon the adoption of the Revenue ASUs (in thousands): Condensed Consolidated Balance Sheets
December 31, 2017
Cumulative Effect
January 1, 2018
Deferred revenue - related party, current and net of current portions
$
82,105
$
(13,736
)
$
68,369
Accumulated deficit
(73,945
)
13,736
(60,209
)
June 30, 2018
Under Topic 606
Under Topic 605
Effect of Change
Deferred revenue - related party
$
14,367
$
14,421
$
(54
)
Deferred revenue, net of current portion - related party
51,081
91,465
(40,384
)
Accumulated deficit
(44,849
)
(71,553
)
26,704
Condensed Consolidated Statements of Operations and Comprehensive Income (Loss)
Three months ended June 30, 2018
Six months ended June 30, 2018
Under Topic 606
Under Topic 605
Effect of Change
Under Topic 606
Under Topic 605
Effect of Change
Collaboration revenue - related party
$
2,428
$
3,595
$
(1,167
)
$
47,923
$
21,219
$
26,704
Income from operations
(16,583
)
(15,416
)
(1,167
)
14,460
(12,244
)
26,704
Net income
(15,852
)
(14,685
)
(1,167
)
15,360
(11,344
)
26,704
Comprehensive income
(15,789
)
(14,622
)
(1,167
)
15,373
(11,331
)
26,704
Condensed Consolidated Statements of Cash Flows
Six months ended June 30, 2018
Under Topic 606
Under Topic 605
Effect of Change
Net income
$
15,360
$
(11,344
)
$
26,704
Adjustments to reconcile net income (loss) to net cash provided by (used in) operating activities:
Deferred revenue - related party
(2,921
)
23,783
(26,704
) During the six months ended June 30, 2018, the Company adopted ASU No. 2016-15, Statement of Cash Flows: Classification of Certain Cash Receipts and Cash Payments In November 2016, the FASB issued ASU 2016-18, Statement of Cash Flows: Restricted Cash (“ASU 2016-18”)
As of June 30,
2018
2017
Cash and cash equivalents
$
50,765
$
38,757
Restricted cash included in current assets
—
85
Restricted cash included in non-current assets
1,198
1,000
Total cash, cash equivalents, and restricted cash shown in the statement of cash flows
$
51,963
$
39,842</t>
  </si>
  <si>
    <t>Recently Issued Accounting Pronouncements</t>
  </si>
  <si>
    <t>Recently Issued Accounting Pronouncements In February 2016, the FASB issued ASU No. 2016-02, Leases “Codification Improvements to Topic 842, Lease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No. 2018-07, Improvements to Nonemployee Share-Based Payment Accounting (“ASU 2018-07”). The new standard simplifies the accounting for share-based payments to nonemployees by aligning it with the accounting for share-based payments to employees, with certain exceptions. The new standard will be effective beginning January 1, 2019 and early adoption is permitted. The Company is currently evaluating the impact that the adoption of ASU 2018-07 will have on its results of operations. Other accounting standards that have been issued by the FASB or other standards-setting bodies that do not require adoption until a future date are not expected to have a material impact on our financial statements upon adoption.</t>
  </si>
  <si>
    <t>Summary of Significant Accounting Policies  (Tables)</t>
  </si>
  <si>
    <t>Summary of Impact of Cumulative Effect of Accounting Changes Upon Adoption of the Revenue ASUs</t>
  </si>
  <si>
    <t xml:space="preserve">The Company adopted the Revenue ASUs effective January 1, 2018 using the modified retrospective method. Under the modified retrospective method, the cumulative effect of adopting the Revenue ASUs is recognized as an adjustment to deferred revenue and accumulated deficit. Under ASC 606, the Company will recognize revenue from its collaboration agreement with Novartis (see Note 5) earlier during the performance period as a result of applying the cost-to-cost method, in contrast to recognizing revenue on a straight-line basis over the estimated ten-year performance period under the previous standard. The following reflects the impact of the cumulative effect of the accounting changes upon the adoption of the Revenue ASUs (in thousands): Condensed Consolidated Balance Sheets
December 31, 2017
Cumulative Effect
January 1, 2018
Deferred revenue - related party, current and net of current portions
$
82,105
$
(13,736
)
$
68,369
Accumulated deficit
(73,945
)
13,736
(60,209
)
June 30, 2018
Under Topic 606
Under Topic 605
Effect of Change
Deferred revenue - related party
$
14,367
$
14,421
$
(54
)
Deferred revenue, net of current portion - related party
51,081
91,465
(40,384
)
Accumulated deficit
(44,849
)
(71,553
)
26,704
Condensed Consolidated Statements of Operations and Comprehensive Income (Loss)
Three months ended June 30, 2018
Six months ended June 30, 2018
Under Topic 606
Under Topic 605
Effect of Change
Under Topic 606
Under Topic 605
Effect of Change
Collaboration revenue - related party
$
2,428
$
3,595
$
(1,167
)
$
47,923
$
21,219
$
26,704
Income from operations
(16,583
)
(15,416
)
(1,167
)
14,460
(12,244
)
26,704
Net income
(15,852
)
(14,685
)
(1,167
)
15,360
(11,344
)
26,704
Comprehensive income
(15,789
)
(14,622
)
(1,167
)
15,373
(11,331
)
26,704
Condensed Consolidated Statements of Cash Flows
Six months ended June 30, 2018
Under Topic 606
Under Topic 605
Effect of Change
Net income
$
15,360
$
(11,344
)
$
26,704
Adjustments to reconcile net income (loss) to net cash provided by (used in) operating activities:
Deferred revenue - related party
(2,921
)
23,783
(26,704
) </t>
  </si>
  <si>
    <t>Summary of Reconciliation of Cash, Cash Equivalents, and Restricted Cash in Statement of Financial Position to Total Amount Reported in Statement of Cash Flows</t>
  </si>
  <si>
    <t>The following table provides a reconciliation of cash, cash equivalents, and restricted cash within the balance sheet that sum to the total of the same such amounts shown in the statement of cash flows.
As of June 30,
2018
2017
Cash and cash equivalents
$
50,765
$
38,757
Restricted cash included in current assets
—
85
Restricted cash included in non-current assets
1,198
1,000
Total cash, cash equivalents, and restricted cash shown in the statement of cash flows
$
51,963
$
39,842</t>
  </si>
  <si>
    <t>Marketable Securities (Tables)</t>
  </si>
  <si>
    <t>Summary of Fair Value of Available-for-sale Marketable Debt Securities by Type of Security</t>
  </si>
  <si>
    <t>As of June 30, 2018, the fair value of available-for-sale marketable debt securities by type of security was as follows:
June 30, 2018
Amortized Cost
Gross Unrealized Gains
Gross Unrealized Losses
Fair Value
Marketable debt securities:
U.S. Treasury notes
$
107,410
$
1
$
(16
)
$
107,395
U.S. Government agency bonds
2,900
—
(30
)
2,870
Corporate bonds
24,712
—
(188
)
24,524
$
135,022
$
1
$
(234
)
$
134,789
As of December 31, 2017, the fair value of available-for-sale marketable debt securities by type of security was as follows:
December 31, 2017
Amortized Cost
Gross Unrealized Gains
Gross Unrealized Losses
Fair Value
Marketable debt securities:
U.S. government agency bonds
$
7,300
$
—
$
(38
)
$
7,262
Corporate bonds
33,800
—
(208
)
$
33,592
$
41,100
$
—
$
(246
)
$
40,854</t>
  </si>
  <si>
    <t>Summary of Available-for-sale Debt Securities by Contractual Maturity</t>
  </si>
  <si>
    <t>The amortized cost and fair value of the Company’s available-for-sale debt securities by contractual maturity are summarized as follows:
June 30, 2018
Amortized Cost
Fair Value
Maturing in one year or less
$
131,913
$
131,737
Maturing after one year but less than two years
3,109
3,052
$
135,022
$
134,789
The amortized cost and fair value of the Company’s available-for-sale securities by contractual maturity are summarized as follows:
December 31, 2017
Amortized Cost
Fair Value
Maturing in one year or less
$
27,769
$
27,672
Maturing after one year but less than two years
13,331
13,182
$
41,100
$
40,854</t>
  </si>
  <si>
    <t>Fair Value Measurements (Tables)</t>
  </si>
  <si>
    <t>Summary of Financial Assets Measured at Fair Value on Recurring Basis</t>
  </si>
  <si>
    <t>The following tables present information about the Company’s financial assets that are measured at fair value on a recurring basis and indicate the level of the fair value hierarchy utilized to determine such fair values:
Fair Value Measurements as of June 30, 2018 using:
Level 1
Level 2
Level 3
Total
Cash equivalents:
Money market funds
$
46,570
$
—
$
—
$
46,570
Marketable securities:
U.S. Treasury notes
—
107,395
—
107,395
U.S. Government agency bonds
—
2,870
—
2,870
Corporate bonds
—
24,524
—
24,524
$
46,570
$
134,789
$
—
$
181,359
Fair Value Measurements as of December 31, 2017 using:
Level 1
Level 2
Level 3
Total
Cash equivalents:
Money market funds
$
17,409
$
—
$
—
$
17,409
Marketable securities:
U.S. government agency bonds
—
7,262
—
7,262
Corporate bonds
—
33,592
—
33,592
$
17,409
$
40,854
$
—
$
58,263</t>
  </si>
  <si>
    <t>Collaboration Agreement with Novartis (Tables)</t>
  </si>
  <si>
    <t>Schedule of Collaboration Revenue Related Party</t>
  </si>
  <si>
    <t>For the three and six months ended June 30, 2018 and 2017, the Company recognized the following totals of collaboration revenue – related party:
Three months ended June 30, 2018
Six months ended June 30, 2018
2018
2017
2018
2017
Collaboration revenue - related party
$
2,428
$
6,195
$
47,923
$
7,867</t>
  </si>
  <si>
    <t>Summary of Changes in Contract Assets and Liabilities</t>
  </si>
  <si>
    <t>The following table presents changes in the Company’s contract assets and liabilities during the six months ended June 30, 2018 (in thousands):
December 31, 2017
Additions
Deductions
June 30, 2018
Contract Liabilities (1)
Total deferred revenue - related party
$
82,105
$
45,000
$
(61,657
)
$
65,448
(1)
Additions to contract liabilities relate to consideration from Novartis during the reporting period. Deductions to contract liabilities relate to deferred revenue recognized as revenue during the reporting period and cumulative catch-up adjustment recognized upon adoption of ASC 606 on January 1, 2018.</t>
  </si>
  <si>
    <t>Stock-Based Awards (Tables)</t>
  </si>
  <si>
    <t>Summary of Stock Option Activity</t>
  </si>
  <si>
    <t>The following table summarizes the Company’s stock option activity since January 1, 2018:
Number of Shares
Weighted Average Exercise Price
Weighted Average Remaining Contractual Term
Aggregate Intrinsic Value
(in years)
Outstanding as of December 31, 2017
3,106,891
$
3.68
8.69
$
14,361
Granted
1,514,366
11.23
Exercised
(84,311
)
1.89
Forfeited
(77,581
)
2.23
Outstanding as of June 30, 2018
4,459,365
$
6.29
8.62
$
44,655
Options exercisable at June 30, 2018
1,385,242
$
3.35
7.62
$
17,955</t>
  </si>
  <si>
    <t>Summary of Stock-Based Compensation Expense Related to Stock Options and Restricted Stock Awards</t>
  </si>
  <si>
    <t>The Company recorded stock-based compensation expense related to stock options and restricted stock awards in the following expense categories of its statements of operations and comprehensive income (loss):
Six months ended June 30,
2018
2017
Research and development expenses
$
1,641
$
784
General and administrative expenses
1,140
448
$
2,781
$
1,232</t>
  </si>
  <si>
    <t>Net Income (Loss) per Share (Tables)</t>
  </si>
  <si>
    <t>Schedule of Basic and Diluted Net Income (Loss) Per Share Attributable To Common Stockholders</t>
  </si>
  <si>
    <t xml:space="preserve">Basic and diluted net income (loss) per share attributable to common stockholders was calculated as follows:
Three months ended June 30,
Six months ended June 30,
2018
2017
2018
2017
Basic net income (loss) per share attributable to common stockholders:
Numerator:
Net income (loss)
$
(15,852
)
$
(6,573
)
$
15,360
$
(15,199
)
Accretion of redeemable convertible preferred stock to redemption value
—
(10
)
(11
)
(20
)
Net income attributable to redeemable convertible preferred stockholders
—
—
(7,077
)
—
Net income (loss) attributable to common stockholders
$
(15,852
)
$
(6,583
)
$
8,272
$
(15,219
)
Denominator:
Weighted average commons shares outstanding—basic
21,595,586
2,413,879
12,213,717
2,415,662
Net (loss) income per share attributable to common stockholders—basic
$
(0.73
)
$
(2.73
)
$
0.68
$
(6.30
)
Diluted net income (loss) per share attributable to common stockholders:
Numerator:
Net income (loss)
$
(15,852
)
$
(6,573
)
$
15,360
$
(15,199
)
Accretion of redeemable convertible preferred stock to redemption value
—
(10
)
(11
)
(20
)
Net income attributable to redeemable convertible preferred stockholders
—
—
(7,077
)
—
Net income (loss) attributable to common stockholders
$
(15,852
)
$
(6,583
)
$
8,272
$
(15,219
)
Denominator:
Weighted average commons shares outstanding—basic
21,595,586
2,413,879
12,213,717
2,415,662
Dilutive effect of common stock equivalents
—
—
1,591,663
—
Weighted average common shares outstanding - diluted
21,595,586
2,413,879
13,805,380
2,415,662
Net income (loss) per share attributable to common stockholders—diluted
$
(0.73
)
$
(2.73
)
$
0.60
$
(6.30
) </t>
  </si>
  <si>
    <t>Nature of the Business - Additional Information (Details) $ / shares in Units, $ in Thousands</t>
  </si>
  <si>
    <t>Apr. 23, 2018USD ($)$ / sharesshares</t>
  </si>
  <si>
    <t>Apr. 06, 2018</t>
  </si>
  <si>
    <t>Jun. 30, 2018USD ($)shares</t>
  </si>
  <si>
    <t>Dec. 31, 2017USD ($)shares</t>
  </si>
  <si>
    <t>Class Of Stock [Line Items]</t>
  </si>
  <si>
    <t>State of incorporation</t>
  </si>
  <si>
    <t>State of Delaware</t>
  </si>
  <si>
    <t>Convertible preferred stock converted into common stock</t>
  </si>
  <si>
    <t>Accumulated deficit | $</t>
  </si>
  <si>
    <t>Issuance of common stock (in shares)</t>
  </si>
  <si>
    <t>Shares issued, price per share | $ / shares</t>
  </si>
  <si>
    <t>Gross proceeds from issuance of common stock | $</t>
  </si>
  <si>
    <t>Net proceeds from issuance of common stock | $</t>
  </si>
  <si>
    <t>Private Placement | Novartis Institutes for Biomedical Research, Inc.</t>
  </si>
  <si>
    <t>Reverse stock split, conversion ratio</t>
  </si>
  <si>
    <t>Common Stock | Initial Public Offering</t>
  </si>
  <si>
    <t>Common Stock | Private Placement | Novartis Institutes for Biomedical Research, Inc.</t>
  </si>
  <si>
    <t>Summary of Significant Accounting Policies - Summary of Impact of Cumulative Effect of Accounting Changes Upon Adoption of the Revenue ASUs (Details) - USD ($) $ in Thousands</t>
  </si>
  <si>
    <t>Jan. 01, 2018</t>
  </si>
  <si>
    <t>Revenue Initial Application Period Cumulative Effect Transition [Line Items]</t>
  </si>
  <si>
    <t>Deferred revenue - related party, current and net of current portions</t>
  </si>
  <si>
    <t>Income from operations</t>
  </si>
  <si>
    <t>Comprehensive income</t>
  </si>
  <si>
    <t>ASU 2014-09</t>
  </si>
  <si>
    <t>Effect of Change | ASU 2014-09</t>
  </si>
  <si>
    <t>Under Topic 605 | ASU 2014-09</t>
  </si>
  <si>
    <t>Summary of Significant Accounting Policies - Summary of Reconciliation of Cash, Cash Equivalents, and Restricted Cash in Statement of Financial Position to Total Amount Reported in Statement of Cash Flows (Details) - USD ($) $ in Thousands</t>
  </si>
  <si>
    <t>Dec. 31, 2016</t>
  </si>
  <si>
    <t>Total cash, cash equivalents, and restricted cash shown in the statement of cash flows</t>
  </si>
  <si>
    <t>Marketable Securities - Summary of Fair Value of Available-for-sale Marketable Debt Securities by Type of Security (Details) - USD ($) $ in Thousands</t>
  </si>
  <si>
    <t>12 Months Ended</t>
  </si>
  <si>
    <t>Schedule Of Available For Sale Securities [Line Items]</t>
  </si>
  <si>
    <t>Amortized Cost</t>
  </si>
  <si>
    <t>Gross Unrealized Gains</t>
  </si>
  <si>
    <t>Gross Unrealized Losses</t>
  </si>
  <si>
    <t>Fair Value</t>
  </si>
  <si>
    <t>Corporate Bonds</t>
  </si>
  <si>
    <t>U.S. Treasury Notes</t>
  </si>
  <si>
    <t>U.S. Government Agency Bonds</t>
  </si>
  <si>
    <t>Marketable Securities - Summary of Fair Value of Available-for-sale Debt Securities by Contractual Maturity (Details) - USD ($) $ in Thousands</t>
  </si>
  <si>
    <t>Available For Sale Securities [Abstract]</t>
  </si>
  <si>
    <t>Maturing in one year or less, Amortized Cost</t>
  </si>
  <si>
    <t>Maturing after one year but less than two years, Amortized Cost</t>
  </si>
  <si>
    <t>Maturing in one year or less, Fair Value</t>
  </si>
  <si>
    <t>Maturing after one year but less than two years, Fair Value</t>
  </si>
  <si>
    <t>Marketable Securities - Additional Information (Details) - USD ($)</t>
  </si>
  <si>
    <t>Investments in other-than-temporary decline in fair value</t>
  </si>
  <si>
    <t>Fair Value of Financial Assets - Summary of Financial Assets Measured at Fair Value on Recurring Basis (Details) - Fair Value, Measurements, Recurring - USD ($) $ in Thousands</t>
  </si>
  <si>
    <t>Fair Value Assets And Liabilities Measured On Recurring And Nonrecurring Basis [Line Items]</t>
  </si>
  <si>
    <t>Assets measured on recurring basis</t>
  </si>
  <si>
    <t>Money Market Funds</t>
  </si>
  <si>
    <t>Level 1 | Money Market Funds</t>
  </si>
  <si>
    <t>Level 2 | U.S. Treasury Notes</t>
  </si>
  <si>
    <t>Level 2 | U.S. Government Agency Bonds</t>
  </si>
  <si>
    <t>Level 2 | Corporate Bonds</t>
  </si>
  <si>
    <t>Fair Value of Financial Assets - Additional Information (Details) - USD ($)</t>
  </si>
  <si>
    <t>Fair value assets transfers between level 1 to level 2</t>
  </si>
  <si>
    <t>Fair value assets transfers between level 2 to level 1</t>
  </si>
  <si>
    <t>Fair value assets transfers between level 1 to level 3</t>
  </si>
  <si>
    <t>Fair value assets transfers between level 3 to level 1</t>
  </si>
  <si>
    <t>Fair value assets transfers between level 2 to level 3</t>
  </si>
  <si>
    <t>Fair value assets transfers between level 3 to level 2</t>
  </si>
  <si>
    <t>Collaboration Agreement with Novartis - Additional Information (Details) - USD ($)</t>
  </si>
  <si>
    <t>1 Months Ended</t>
  </si>
  <si>
    <t>Feb. 28, 2018</t>
  </si>
  <si>
    <t>Jan. 31, 2016</t>
  </si>
  <si>
    <t>Collaborative Arrangements And Noncollaborative Arrangement Transactions [Line Items]</t>
  </si>
  <si>
    <t>Shares issued for investment received</t>
  </si>
  <si>
    <t>Equity investment received from related party</t>
  </si>
  <si>
    <t>Deferred revenue - Additions</t>
  </si>
  <si>
    <t>Performance obligations satisfied in previous period</t>
  </si>
  <si>
    <t>Novartis</t>
  </si>
  <si>
    <t>Payment for reimbursement of manufacturing costs incurred</t>
  </si>
  <si>
    <t>Novartis Collaboration</t>
  </si>
  <si>
    <t>Maximum aggregate amount of potential option purchase, option exercise and milestone payments to be received</t>
  </si>
  <si>
    <t>Revenue performance obligation</t>
  </si>
  <si>
    <t>Novartis Collaboration | Novartis</t>
  </si>
  <si>
    <t>Proceeds from collaboration arrangement</t>
  </si>
  <si>
    <t>Novartis Collaboration | Novartis | ASU 2014-09</t>
  </si>
  <si>
    <t>Revenue recognized under milestone payment</t>
  </si>
  <si>
    <t>Novartis Collaboration | Novartis | Maximum</t>
  </si>
  <si>
    <t>Receivables from from collaboration arrangement, counterparty</t>
  </si>
  <si>
    <t>Novartis Collaboration | Novartis | Up Front Payment Arrangement</t>
  </si>
  <si>
    <t>Novartis Collaboration | Novartis | Milestone Payment</t>
  </si>
  <si>
    <t>Novartis Collaboration | Novartis | Milestone Payment | Maximum</t>
  </si>
  <si>
    <t>Novartis Collaboration | Series A One Redeemable Convertible Preferred Stock | Novartis</t>
  </si>
  <si>
    <t>Novartis Collaboration | Private Placement | Novartis Institutes for Biomedical Research, Inc.</t>
  </si>
  <si>
    <t>Share price</t>
  </si>
  <si>
    <t>Collaboration Agreement with Novartis - Schedule of Collaboration Revenue Related Party (Details) - USD ($) $ in Thousands</t>
  </si>
  <si>
    <t>Collaboration Agreement with Novartis - Summary of Changes in Contract Assets and Liabilities (Details) $ in Thousands</t>
  </si>
  <si>
    <t>Change In Contract With Customer Asset And Liability [Abstract]</t>
  </si>
  <si>
    <t>Deferred revenue - Beginning balance</t>
  </si>
  <si>
    <t>Deferred revenue - Deductions</t>
  </si>
  <si>
    <t>Deferred revenue - Ending balance</t>
  </si>
  <si>
    <t>Redeemable Convertible Preferred Stock - Additional Information (Details) - shares</t>
  </si>
  <si>
    <t>Apr. 23, 2018</t>
  </si>
  <si>
    <t>Temporary Equity [Line Items]</t>
  </si>
  <si>
    <t>Stockholders' Equity (Deficit) - Additional Information (Details)</t>
  </si>
  <si>
    <t>Jun. 30, 2018USD ($)Vote$ / sharesshares</t>
  </si>
  <si>
    <t>Dec. 31, 2017$ / sharesshares</t>
  </si>
  <si>
    <t>Subsidiary Sale Of Stock [Line Items]</t>
  </si>
  <si>
    <t>Common stock, par value | $ / shares</t>
  </si>
  <si>
    <t>Number of votes entitled by each share of common stock holder | Vote</t>
  </si>
  <si>
    <t>Common stock voting rights</t>
  </si>
  <si>
    <t>Each share of common stock entitles the holder to one vote</t>
  </si>
  <si>
    <t>Dividends, declared or paid | $</t>
  </si>
  <si>
    <t>Common stock reserved for exercise of outstanding stock options</t>
  </si>
  <si>
    <t>Shares of common stock available for future grant under 2014 Stock Incentive Plan</t>
  </si>
  <si>
    <t>Stock-Based Awards - Additional Information (Details) - USD ($) $ / shares in Units, $ in Thousands</t>
  </si>
  <si>
    <t>Apr. 03, 2018</t>
  </si>
  <si>
    <t>Mar. 09, 2018</t>
  </si>
  <si>
    <t>Mar. 02, 2018</t>
  </si>
  <si>
    <t>Feb. 12, 2018</t>
  </si>
  <si>
    <t>Share Based Compensation Arrangement By Share Based Payment Award [Line Items]</t>
  </si>
  <si>
    <t>Number of common stock shares available for further issuance</t>
  </si>
  <si>
    <t>2018 Employee Stock Purchase Plan</t>
  </si>
  <si>
    <t>Unrecognized stock-based compensation cost</t>
  </si>
  <si>
    <t>Unrecognized stock-based compensation cost, weighted-average period</t>
  </si>
  <si>
    <t>3 years 2 months 19 days</t>
  </si>
  <si>
    <t>Employee Stock Option | Non-Employees</t>
  </si>
  <si>
    <t>Outstanding stock option held for purchase of shares of common stock</t>
  </si>
  <si>
    <t>2014 Plan | Employee Stock Option</t>
  </si>
  <si>
    <t>Percentage of exercise price per share of stock options to fair market value of share of common stock</t>
  </si>
  <si>
    <t>100.00%</t>
  </si>
  <si>
    <t>Stock options granted expiry period</t>
  </si>
  <si>
    <t>10 years</t>
  </si>
  <si>
    <t>Number of shares of common stock authorized</t>
  </si>
  <si>
    <t>Weighted average grant-date fair value per share of stock options granted</t>
  </si>
  <si>
    <t>2018 Stock Option and Incentive Plan</t>
  </si>
  <si>
    <t>Percentage of authorized number of shares of common stock outstanding</t>
  </si>
  <si>
    <t>4.00%</t>
  </si>
  <si>
    <t>2014 Plan and 2018 Plan | Employee Stock Option</t>
  </si>
  <si>
    <t>Stock options granted vesting period</t>
  </si>
  <si>
    <t>4 years</t>
  </si>
  <si>
    <t>2018 Stock Option and Incentive Plan | 2018 Employee Stock Purchase Plan</t>
  </si>
  <si>
    <t>1.00%</t>
  </si>
  <si>
    <t>Stock-Based Awards - Summary of Stock Option Activity (Details) - 2014 Plan - USD ($) $ / shares in Units, $ in Thousands</t>
  </si>
  <si>
    <t>Number of Shares, Outstanding beginning balance</t>
  </si>
  <si>
    <t>Number of Shares, Granted</t>
  </si>
  <si>
    <t>Number of Shares, Exercised</t>
  </si>
  <si>
    <t>Number of Shares, Forfeited</t>
  </si>
  <si>
    <t>Number of Shares, Outstanding ending balance</t>
  </si>
  <si>
    <t>Number of Shares, Options exercisable at March 31, 2018</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ptions exercisable at March 31, 2018</t>
  </si>
  <si>
    <t>Weighted Average Remaining Contractual Term (in years), Outstanding</t>
  </si>
  <si>
    <t>8 years 7 months 13 days</t>
  </si>
  <si>
    <t>8 years 8 months 8 days</t>
  </si>
  <si>
    <t>Weighted Average Remaining Contractual Term (in years), Options exercisable</t>
  </si>
  <si>
    <t>7 years 7 months 13 days</t>
  </si>
  <si>
    <t>Aggregate Intrinsic Value</t>
  </si>
  <si>
    <t>Aggregate Intrinsic Value, Options exercisable at March 31, 2018</t>
  </si>
  <si>
    <t>Stock-Based Awards - Summary of Stock-Based Compensation Expense Related to Stock Options and Restricted Stock Awards (Details) - 2018 Employee Stock Purchase Plan - USD ($) $ in Thousands</t>
  </si>
  <si>
    <t>Research and Development Expenses</t>
  </si>
  <si>
    <t>General and Administrative Expenses</t>
  </si>
  <si>
    <t>Net Income (Loss) per Share - Schedule of Basic and Diluted Net Loss Per Share Attributable To Common Stockholders (Details) - USD ($) $ / shares in Units, $ in Thousands</t>
  </si>
  <si>
    <t>Numerator:</t>
  </si>
  <si>
    <t>Denominator:</t>
  </si>
  <si>
    <t>Weighted average commons shares outstanding—basic</t>
  </si>
  <si>
    <t>Net income (loss) attributable to common stockholders</t>
  </si>
  <si>
    <t>Dilutive effect of common stock equivalents</t>
  </si>
  <si>
    <t>Weighted average common shares outstanding - diluted</t>
  </si>
  <si>
    <t>Net income (loss) per share attributable to common stockholders—diluted</t>
  </si>
  <si>
    <t>Net Income (Loss) per Share - Additional Information (Details) - shares</t>
  </si>
  <si>
    <t>Weighted average shares excluded from computation of diluted net income per share attributable to common stockholders</t>
  </si>
  <si>
    <t>Income Taxes - Additional Information (Details) - USD ($)</t>
  </si>
  <si>
    <t>Income tax provision or benefit</t>
  </si>
  <si>
    <t>Prepaid income taxes</t>
  </si>
  <si>
    <t>Commitments and Contingencies - Additional Information (Detail) - Lease Amendment $ in Thousands</t>
  </si>
  <si>
    <t>May 30, 2018USD ($)ft²</t>
  </si>
  <si>
    <t>Long Term Purchase Commitment [Line Items]</t>
  </si>
  <si>
    <t>Lease term, description</t>
  </si>
  <si>
    <t>In May 2018, the Company executed an amendment to lease an additional 33,529 square feet for a term of 10 years at 50 Hampshire Street that is intended to support its continued growth. The original lease term was extended to co-terminate with the additional space. The Company will pay annual rent of $71.00 per rentable square foot for the first year, with increases of $1.00 per rentable square foot for the remainder of the term. The additional space will be available for occupancy in 2020.</t>
  </si>
  <si>
    <t>Land subject to additional ground leases | ft²</t>
  </si>
  <si>
    <t>Annual rent</t>
  </si>
  <si>
    <t>Increase in annual rent</t>
  </si>
  <si>
    <t>Lease term</t>
  </si>
  <si>
    <t>Related Party Transactions - Additional Information (Details) - Vaccinex, Inc. - Technology Access Fee - USD ($)</t>
  </si>
  <si>
    <t>Related Party Transaction [Line Items]</t>
  </si>
  <si>
    <t>Expense incurred to related party</t>
  </si>
  <si>
    <t>Due to related part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18108</v>
      </c>
    </row>
    <row r="12" spans="1:3">
      <c r="A12" s="4" t="s">
        <v>19</v>
      </c>
      <c r="B12" s="4" t="s">
        <v>20</v>
      </c>
    </row>
    <row r="13" spans="1:3">
      <c r="A13" s="4" t="s">
        <v>21</v>
      </c>
      <c r="B13" s="4" t="s">
        <v>22</v>
      </c>
    </row>
    <row r="14" spans="1:3">
      <c r="A14" s="4" t="s">
        <v>23</v>
      </c>
      <c r="C14" s="5" t="n">
        <v>27614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6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765</v>
      </c>
      <c r="C3" s="7" t="n">
        <v>22455</v>
      </c>
    </row>
    <row r="4" spans="1:3">
      <c r="A4" s="4" t="s">
        <v>28</v>
      </c>
      <c r="B4" s="5" t="n">
        <v>134789</v>
      </c>
      <c r="C4" s="5" t="n">
        <v>40854</v>
      </c>
    </row>
    <row r="5" spans="1:3">
      <c r="A5" s="4" t="s">
        <v>29</v>
      </c>
      <c r="C5" s="5" t="n">
        <v>85</v>
      </c>
    </row>
    <row r="6" spans="1:3">
      <c r="A6" s="4" t="s">
        <v>30</v>
      </c>
      <c r="B6" s="5" t="n">
        <v>8434</v>
      </c>
      <c r="C6" s="5" t="n">
        <v>7936</v>
      </c>
    </row>
    <row r="7" spans="1:3">
      <c r="A7" s="4" t="s">
        <v>31</v>
      </c>
      <c r="B7" s="5" t="n">
        <v>193988</v>
      </c>
      <c r="C7" s="5" t="n">
        <v>71330</v>
      </c>
    </row>
    <row r="8" spans="1:3">
      <c r="A8" s="4" t="s">
        <v>32</v>
      </c>
      <c r="B8" s="5" t="n">
        <v>6932</v>
      </c>
      <c r="C8" s="5" t="n">
        <v>7326</v>
      </c>
    </row>
    <row r="9" spans="1:3">
      <c r="A9" s="4" t="s">
        <v>29</v>
      </c>
      <c r="B9" s="5" t="n">
        <v>1198</v>
      </c>
      <c r="C9" s="5" t="n">
        <v>1000</v>
      </c>
    </row>
    <row r="10" spans="1:3">
      <c r="A10" s="4" t="s">
        <v>33</v>
      </c>
      <c r="C10" s="5" t="n">
        <v>1784</v>
      </c>
    </row>
    <row r="11" spans="1:3">
      <c r="A11" s="4" t="s">
        <v>34</v>
      </c>
      <c r="B11" s="5" t="n">
        <v>15</v>
      </c>
      <c r="C11" s="5" t="n">
        <v>14</v>
      </c>
    </row>
    <row r="12" spans="1:3">
      <c r="A12" s="4" t="s">
        <v>35</v>
      </c>
      <c r="B12" s="5" t="n">
        <v>202133</v>
      </c>
      <c r="C12" s="5" t="n">
        <v>81454</v>
      </c>
    </row>
    <row r="13" spans="1:3">
      <c r="A13" s="3" t="s">
        <v>36</v>
      </c>
    </row>
    <row r="14" spans="1:3">
      <c r="A14" s="4" t="s">
        <v>37</v>
      </c>
      <c r="B14" s="5" t="n">
        <v>2791</v>
      </c>
      <c r="C14" s="5" t="n">
        <v>3215</v>
      </c>
    </row>
    <row r="15" spans="1:3">
      <c r="A15" s="4" t="s">
        <v>38</v>
      </c>
      <c r="B15" s="5" t="n">
        <v>6968</v>
      </c>
      <c r="C15" s="5" t="n">
        <v>9843</v>
      </c>
    </row>
    <row r="16" spans="1:3">
      <c r="A16" s="4" t="s">
        <v>39</v>
      </c>
      <c r="B16" s="5" t="n">
        <v>14367</v>
      </c>
      <c r="C16" s="5" t="n">
        <v>9837</v>
      </c>
    </row>
    <row r="17" spans="1:3">
      <c r="A17" s="4" t="s">
        <v>40</v>
      </c>
      <c r="B17" s="5" t="n">
        <v>485</v>
      </c>
      <c r="C17" s="5" t="n">
        <v>489</v>
      </c>
    </row>
    <row r="18" spans="1:3">
      <c r="A18" s="4" t="s">
        <v>41</v>
      </c>
      <c r="B18" s="5" t="n">
        <v>24611</v>
      </c>
      <c r="C18" s="5" t="n">
        <v>23384</v>
      </c>
    </row>
    <row r="19" spans="1:3">
      <c r="A19" s="4" t="s">
        <v>42</v>
      </c>
      <c r="B19" s="5" t="n">
        <v>51081</v>
      </c>
      <c r="C19" s="5" t="n">
        <v>72268</v>
      </c>
    </row>
    <row r="20" spans="1:3">
      <c r="A20" s="4" t="s">
        <v>43</v>
      </c>
      <c r="B20" s="5" t="n">
        <v>4480</v>
      </c>
      <c r="C20" s="5" t="n">
        <v>4599</v>
      </c>
    </row>
    <row r="21" spans="1:3">
      <c r="A21" s="4" t="s">
        <v>44</v>
      </c>
      <c r="B21" s="5" t="n">
        <v>80172</v>
      </c>
      <c r="C21" s="5" t="n">
        <v>100251</v>
      </c>
    </row>
    <row r="22" spans="1:3">
      <c r="A22" s="4" t="s">
        <v>45</v>
      </c>
      <c r="B22" s="4" t="s">
        <v>46</v>
      </c>
      <c r="C22" s="4" t="s">
        <v>46</v>
      </c>
    </row>
    <row r="23" spans="1:3">
      <c r="A23" s="4" t="s">
        <v>47</v>
      </c>
      <c r="C23" s="5" t="n">
        <v>48517</v>
      </c>
    </row>
    <row r="24" spans="1:3">
      <c r="A24" s="3" t="s">
        <v>48</v>
      </c>
    </row>
    <row r="25" spans="1:3">
      <c r="A25" s="4" t="s">
        <v>49</v>
      </c>
      <c r="B25" s="4" t="s">
        <v>46</v>
      </c>
      <c r="C25" s="4" t="s">
        <v>46</v>
      </c>
    </row>
    <row r="26" spans="1:3">
      <c r="A26" s="4" t="s">
        <v>50</v>
      </c>
      <c r="B26" s="5" t="n">
        <v>3</v>
      </c>
    </row>
    <row r="27" spans="1:3">
      <c r="A27" s="4" t="s">
        <v>51</v>
      </c>
      <c r="B27" s="5" t="n">
        <v>167040</v>
      </c>
      <c r="C27" s="5" t="n">
        <v>6877</v>
      </c>
    </row>
    <row r="28" spans="1:3">
      <c r="A28" s="4" t="s">
        <v>52</v>
      </c>
      <c r="B28" s="5" t="n">
        <v>-233</v>
      </c>
      <c r="C28" s="5" t="n">
        <v>-246</v>
      </c>
    </row>
    <row r="29" spans="1:3">
      <c r="A29" s="4" t="s">
        <v>53</v>
      </c>
      <c r="B29" s="5" t="n">
        <v>-44849</v>
      </c>
      <c r="C29" s="5" t="n">
        <v>-73945</v>
      </c>
    </row>
    <row r="30" spans="1:3">
      <c r="A30" s="4" t="s">
        <v>54</v>
      </c>
      <c r="B30" s="5" t="n">
        <v>121961</v>
      </c>
      <c r="C30" s="5" t="n">
        <v>-67314</v>
      </c>
    </row>
    <row r="31" spans="1:3">
      <c r="A31" s="4" t="s">
        <v>55</v>
      </c>
      <c r="B31" s="7" t="n">
        <v>202133</v>
      </c>
      <c r="C31" s="7" t="n">
        <v>81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6</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7"/>
  </cols>
  <sheetData>
    <row r="1" spans="1:5">
      <c r="A1" s="1" t="s">
        <v>234</v>
      </c>
      <c r="B1" s="2" t="s">
        <v>235</v>
      </c>
      <c r="C1" s="2" t="s">
        <v>236</v>
      </c>
      <c r="D1" s="2" t="s">
        <v>237</v>
      </c>
      <c r="E1" s="2" t="s">
        <v>238</v>
      </c>
    </row>
    <row r="2" spans="1:5">
      <c r="A2" s="3" t="s">
        <v>239</v>
      </c>
    </row>
    <row r="3" spans="1:5">
      <c r="A3" s="4" t="s">
        <v>240</v>
      </c>
      <c r="D3" s="4" t="s">
        <v>241</v>
      </c>
    </row>
    <row r="4" spans="1:5">
      <c r="A4" s="4" t="s">
        <v>242</v>
      </c>
      <c r="D4" s="5" t="n">
        <v>6271786</v>
      </c>
      <c r="E4" s="5" t="n">
        <v>20703575</v>
      </c>
    </row>
    <row r="5" spans="1:5">
      <c r="A5" s="4" t="s">
        <v>243</v>
      </c>
      <c r="D5" s="7" t="n">
        <v>44849</v>
      </c>
      <c r="E5" s="7" t="n">
        <v>73945</v>
      </c>
    </row>
    <row r="6" spans="1:5">
      <c r="A6" s="4" t="s">
        <v>103</v>
      </c>
    </row>
    <row r="7" spans="1:5">
      <c r="A7" s="3" t="s">
        <v>239</v>
      </c>
    </row>
    <row r="8" spans="1:5">
      <c r="A8" s="4" t="s">
        <v>242</v>
      </c>
      <c r="B8" s="5" t="n">
        <v>16863624</v>
      </c>
    </row>
    <row r="9" spans="1:5">
      <c r="A9" s="4" t="s">
        <v>101</v>
      </c>
    </row>
    <row r="10" spans="1:5">
      <c r="A10" s="3" t="s">
        <v>239</v>
      </c>
    </row>
    <row r="11" spans="1:5">
      <c r="A11" s="4" t="s">
        <v>244</v>
      </c>
      <c r="B11" s="5" t="n">
        <v>7200000</v>
      </c>
    </row>
    <row r="12" spans="1:5">
      <c r="A12" s="4" t="s">
        <v>245</v>
      </c>
      <c r="B12" s="7" t="n">
        <v>15</v>
      </c>
    </row>
    <row r="13" spans="1:5">
      <c r="A13" s="4" t="s">
        <v>246</v>
      </c>
      <c r="B13" s="7" t="n">
        <v>108000</v>
      </c>
    </row>
    <row r="14" spans="1:5">
      <c r="A14" s="4" t="s">
        <v>247</v>
      </c>
      <c r="B14" s="7" t="n">
        <v>97209</v>
      </c>
    </row>
    <row r="15" spans="1:5">
      <c r="A15" s="4" t="s">
        <v>248</v>
      </c>
    </row>
    <row r="16" spans="1:5">
      <c r="A16" s="3" t="s">
        <v>239</v>
      </c>
    </row>
    <row r="17" spans="1:5">
      <c r="A17" s="4" t="s">
        <v>244</v>
      </c>
      <c r="B17" s="5" t="n">
        <v>766666</v>
      </c>
    </row>
    <row r="18" spans="1:5">
      <c r="A18" s="4" t="s">
        <v>245</v>
      </c>
      <c r="B18" s="7" t="n">
        <v>15</v>
      </c>
    </row>
    <row r="19" spans="1:5">
      <c r="A19" s="4" t="s">
        <v>247</v>
      </c>
      <c r="B19" s="7" t="n">
        <v>11500</v>
      </c>
    </row>
    <row r="20" spans="1:5">
      <c r="A20" s="4" t="s">
        <v>104</v>
      </c>
    </row>
    <row r="21" spans="1:5">
      <c r="A21" s="3" t="s">
        <v>239</v>
      </c>
    </row>
    <row r="22" spans="1:5">
      <c r="A22" s="4" t="s">
        <v>249</v>
      </c>
      <c r="C22" s="10" t="n">
        <v>0.4545</v>
      </c>
    </row>
    <row r="23" spans="1:5">
      <c r="A23" s="4" t="s">
        <v>250</v>
      </c>
    </row>
    <row r="24" spans="1:5">
      <c r="A24" s="3" t="s">
        <v>239</v>
      </c>
    </row>
    <row r="25" spans="1:5">
      <c r="A25" s="4" t="s">
        <v>244</v>
      </c>
      <c r="D25" s="5" t="n">
        <v>7200000</v>
      </c>
    </row>
    <row r="26" spans="1:5">
      <c r="A26" s="4" t="s">
        <v>251</v>
      </c>
    </row>
    <row r="27" spans="1:5">
      <c r="A27" s="3" t="s">
        <v>239</v>
      </c>
    </row>
    <row r="28" spans="1:5">
      <c r="A28" s="4" t="s">
        <v>244</v>
      </c>
      <c r="D28" s="5" t="n">
        <v>7666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2</v>
      </c>
      <c r="B1" s="2" t="s">
        <v>71</v>
      </c>
      <c r="D1" s="2" t="s">
        <v>1</v>
      </c>
    </row>
    <row r="2" spans="1:7">
      <c r="B2" s="2" t="s">
        <v>2</v>
      </c>
      <c r="C2" s="2" t="s">
        <v>72</v>
      </c>
      <c r="D2" s="2" t="s">
        <v>2</v>
      </c>
      <c r="E2" s="2" t="s">
        <v>72</v>
      </c>
      <c r="F2" s="2" t="s">
        <v>253</v>
      </c>
      <c r="G2" s="2" t="s">
        <v>25</v>
      </c>
    </row>
    <row r="3" spans="1:7">
      <c r="A3" s="3" t="s">
        <v>254</v>
      </c>
    </row>
    <row r="4" spans="1:7">
      <c r="A4" s="4" t="s">
        <v>255</v>
      </c>
      <c r="B4" s="7" t="n">
        <v>65448</v>
      </c>
      <c r="D4" s="7" t="n">
        <v>65448</v>
      </c>
      <c r="G4" s="7" t="n">
        <v>82105</v>
      </c>
    </row>
    <row r="5" spans="1:7">
      <c r="A5" s="4" t="s">
        <v>53</v>
      </c>
      <c r="B5" s="5" t="n">
        <v>-44849</v>
      </c>
      <c r="D5" s="5" t="n">
        <v>-44849</v>
      </c>
      <c r="G5" s="5" t="n">
        <v>-73945</v>
      </c>
    </row>
    <row r="6" spans="1:7">
      <c r="A6" s="4" t="s">
        <v>39</v>
      </c>
      <c r="B6" s="5" t="n">
        <v>14367</v>
      </c>
      <c r="D6" s="5" t="n">
        <v>14367</v>
      </c>
      <c r="G6" s="5" t="n">
        <v>9837</v>
      </c>
    </row>
    <row r="7" spans="1:7">
      <c r="A7" s="4" t="s">
        <v>42</v>
      </c>
      <c r="B7" s="5" t="n">
        <v>51081</v>
      </c>
      <c r="D7" s="5" t="n">
        <v>51081</v>
      </c>
      <c r="G7" s="7" t="n">
        <v>72268</v>
      </c>
    </row>
    <row r="8" spans="1:7">
      <c r="A8" s="4" t="s">
        <v>74</v>
      </c>
      <c r="B8" s="5" t="n">
        <v>2428</v>
      </c>
      <c r="C8" s="7" t="n">
        <v>6195</v>
      </c>
      <c r="D8" s="5" t="n">
        <v>47923</v>
      </c>
      <c r="E8" s="7" t="n">
        <v>7867</v>
      </c>
    </row>
    <row r="9" spans="1:7">
      <c r="A9" s="4" t="s">
        <v>256</v>
      </c>
      <c r="B9" s="5" t="n">
        <v>-16583</v>
      </c>
      <c r="C9" s="5" t="n">
        <v>-6529</v>
      </c>
      <c r="D9" s="5" t="n">
        <v>14460</v>
      </c>
      <c r="E9" s="5" t="n">
        <v>-15083</v>
      </c>
    </row>
    <row r="10" spans="1:7">
      <c r="A10" s="4" t="s">
        <v>92</v>
      </c>
      <c r="B10" s="5" t="n">
        <v>-15852</v>
      </c>
      <c r="C10" s="5" t="n">
        <v>-6573</v>
      </c>
      <c r="D10" s="5" t="n">
        <v>15360</v>
      </c>
      <c r="E10" s="5" t="n">
        <v>-15199</v>
      </c>
    </row>
    <row r="11" spans="1:7">
      <c r="A11" s="4" t="s">
        <v>257</v>
      </c>
      <c r="B11" s="5" t="n">
        <v>-15789</v>
      </c>
      <c r="C11" s="7" t="n">
        <v>-6533</v>
      </c>
      <c r="D11" s="5" t="n">
        <v>15373</v>
      </c>
      <c r="E11" s="5" t="n">
        <v>-15066</v>
      </c>
    </row>
    <row r="12" spans="1:7">
      <c r="A12" s="3" t="s">
        <v>133</v>
      </c>
    </row>
    <row r="13" spans="1:7">
      <c r="A13" s="4" t="s">
        <v>39</v>
      </c>
      <c r="D13" s="5" t="n">
        <v>-2921</v>
      </c>
      <c r="E13" s="5" t="n">
        <v>22133</v>
      </c>
    </row>
    <row r="14" spans="1:7">
      <c r="A14" s="4" t="s">
        <v>258</v>
      </c>
    </row>
    <row r="15" spans="1:7">
      <c r="A15" s="3" t="s">
        <v>254</v>
      </c>
    </row>
    <row r="16" spans="1:7">
      <c r="A16" s="4" t="s">
        <v>255</v>
      </c>
      <c r="F16" s="7" t="n">
        <v>68369</v>
      </c>
    </row>
    <row r="17" spans="1:7">
      <c r="A17" s="4" t="s">
        <v>53</v>
      </c>
      <c r="F17" s="5" t="n">
        <v>-60209</v>
      </c>
    </row>
    <row r="18" spans="1:7">
      <c r="A18" s="4" t="s">
        <v>74</v>
      </c>
      <c r="D18" s="5" t="n">
        <v>47923</v>
      </c>
      <c r="E18" s="7" t="n">
        <v>7867</v>
      </c>
    </row>
    <row r="19" spans="1:7">
      <c r="A19" s="4" t="s">
        <v>259</v>
      </c>
    </row>
    <row r="20" spans="1:7">
      <c r="A20" s="3" t="s">
        <v>254</v>
      </c>
    </row>
    <row r="21" spans="1:7">
      <c r="A21" s="4" t="s">
        <v>255</v>
      </c>
      <c r="F21" s="5" t="n">
        <v>-13736</v>
      </c>
    </row>
    <row r="22" spans="1:7">
      <c r="A22" s="4" t="s">
        <v>53</v>
      </c>
      <c r="B22" s="5" t="n">
        <v>26704</v>
      </c>
      <c r="D22" s="5" t="n">
        <v>26704</v>
      </c>
      <c r="F22" s="7" t="n">
        <v>13736</v>
      </c>
    </row>
    <row r="23" spans="1:7">
      <c r="A23" s="4" t="s">
        <v>39</v>
      </c>
      <c r="B23" s="5" t="n">
        <v>-54</v>
      </c>
      <c r="D23" s="5" t="n">
        <v>-54</v>
      </c>
    </row>
    <row r="24" spans="1:7">
      <c r="A24" s="4" t="s">
        <v>42</v>
      </c>
      <c r="B24" s="5" t="n">
        <v>-40384</v>
      </c>
      <c r="D24" s="5" t="n">
        <v>-40384</v>
      </c>
    </row>
    <row r="25" spans="1:7">
      <c r="A25" s="4" t="s">
        <v>74</v>
      </c>
      <c r="B25" s="5" t="n">
        <v>-1167</v>
      </c>
      <c r="D25" s="5" t="n">
        <v>26704</v>
      </c>
    </row>
    <row r="26" spans="1:7">
      <c r="A26" s="4" t="s">
        <v>256</v>
      </c>
      <c r="B26" s="5" t="n">
        <v>-1167</v>
      </c>
      <c r="D26" s="5" t="n">
        <v>26704</v>
      </c>
    </row>
    <row r="27" spans="1:7">
      <c r="A27" s="4" t="s">
        <v>92</v>
      </c>
      <c r="B27" s="5" t="n">
        <v>-1167</v>
      </c>
      <c r="D27" s="5" t="n">
        <v>26704</v>
      </c>
    </row>
    <row r="28" spans="1:7">
      <c r="A28" s="4" t="s">
        <v>257</v>
      </c>
      <c r="B28" s="5" t="n">
        <v>-1167</v>
      </c>
      <c r="D28" s="5" t="n">
        <v>26704</v>
      </c>
    </row>
    <row r="29" spans="1:7">
      <c r="A29" s="3" t="s">
        <v>133</v>
      </c>
    </row>
    <row r="30" spans="1:7">
      <c r="A30" s="4" t="s">
        <v>39</v>
      </c>
      <c r="D30" s="5" t="n">
        <v>-26704</v>
      </c>
    </row>
    <row r="31" spans="1:7">
      <c r="A31" s="4" t="s">
        <v>260</v>
      </c>
    </row>
    <row r="32" spans="1:7">
      <c r="A32" s="3" t="s">
        <v>254</v>
      </c>
    </row>
    <row r="33" spans="1:7">
      <c r="A33" s="4" t="s">
        <v>53</v>
      </c>
      <c r="B33" s="5" t="n">
        <v>-71553</v>
      </c>
      <c r="D33" s="5" t="n">
        <v>-71553</v>
      </c>
    </row>
    <row r="34" spans="1:7">
      <c r="A34" s="4" t="s">
        <v>39</v>
      </c>
      <c r="B34" s="5" t="n">
        <v>14421</v>
      </c>
      <c r="D34" s="5" t="n">
        <v>14421</v>
      </c>
    </row>
    <row r="35" spans="1:7">
      <c r="A35" s="4" t="s">
        <v>42</v>
      </c>
      <c r="B35" s="5" t="n">
        <v>91465</v>
      </c>
      <c r="D35" s="5" t="n">
        <v>91465</v>
      </c>
    </row>
    <row r="36" spans="1:7">
      <c r="A36" s="4" t="s">
        <v>74</v>
      </c>
      <c r="B36" s="5" t="n">
        <v>3595</v>
      </c>
      <c r="D36" s="5" t="n">
        <v>21219</v>
      </c>
    </row>
    <row r="37" spans="1:7">
      <c r="A37" s="4" t="s">
        <v>256</v>
      </c>
      <c r="B37" s="5" t="n">
        <v>-15416</v>
      </c>
      <c r="D37" s="5" t="n">
        <v>-12244</v>
      </c>
    </row>
    <row r="38" spans="1:7">
      <c r="A38" s="4" t="s">
        <v>92</v>
      </c>
      <c r="B38" s="5" t="n">
        <v>-14685</v>
      </c>
      <c r="D38" s="5" t="n">
        <v>-11344</v>
      </c>
    </row>
    <row r="39" spans="1:7">
      <c r="A39" s="4" t="s">
        <v>257</v>
      </c>
      <c r="B39" s="7" t="n">
        <v>-14622</v>
      </c>
      <c r="D39" s="5" t="n">
        <v>-11331</v>
      </c>
    </row>
    <row r="40" spans="1:7">
      <c r="A40" s="3" t="s">
        <v>133</v>
      </c>
    </row>
    <row r="41" spans="1:7">
      <c r="A41" s="4" t="s">
        <v>39</v>
      </c>
      <c r="D41" s="7" t="n">
        <v>2378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v>
      </c>
      <c r="C1" s="2" t="s">
        <v>25</v>
      </c>
      <c r="D1" s="2" t="s">
        <v>72</v>
      </c>
      <c r="E1" s="2" t="s">
        <v>262</v>
      </c>
    </row>
    <row r="2" spans="1:5">
      <c r="A2" s="3" t="s">
        <v>166</v>
      </c>
    </row>
    <row r="3" spans="1:5">
      <c r="A3" s="4" t="s">
        <v>27</v>
      </c>
      <c r="B3" s="7" t="n">
        <v>50765</v>
      </c>
      <c r="C3" s="7" t="n">
        <v>22455</v>
      </c>
      <c r="D3" s="7" t="n">
        <v>38757</v>
      </c>
    </row>
    <row r="4" spans="1:5">
      <c r="A4" s="4" t="s">
        <v>29</v>
      </c>
      <c r="C4" s="5" t="n">
        <v>85</v>
      </c>
      <c r="D4" s="5" t="n">
        <v>85</v>
      </c>
    </row>
    <row r="5" spans="1:5">
      <c r="A5" s="4" t="s">
        <v>29</v>
      </c>
      <c r="B5" s="5" t="n">
        <v>1198</v>
      </c>
      <c r="C5" s="5" t="n">
        <v>1000</v>
      </c>
      <c r="D5" s="5" t="n">
        <v>1000</v>
      </c>
    </row>
    <row r="6" spans="1:5">
      <c r="A6" s="4" t="s">
        <v>263</v>
      </c>
      <c r="B6" s="7" t="n">
        <v>51963</v>
      </c>
      <c r="C6" s="7" t="n">
        <v>23540</v>
      </c>
      <c r="D6" s="7" t="n">
        <v>39842</v>
      </c>
      <c r="E6" s="7" t="n">
        <v>110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0</v>
      </c>
      <c r="C4" s="5" t="n">
        <v>37100000</v>
      </c>
    </row>
    <row r="5" spans="1:3">
      <c r="A5" s="4" t="s">
        <v>60</v>
      </c>
      <c r="B5" s="5" t="n">
        <v>0</v>
      </c>
      <c r="C5" s="5" t="n">
        <v>37100000</v>
      </c>
    </row>
    <row r="6" spans="1:3">
      <c r="A6" s="4" t="s">
        <v>61</v>
      </c>
      <c r="B6" s="5" t="n">
        <v>0</v>
      </c>
      <c r="C6" s="5" t="n">
        <v>37100000</v>
      </c>
    </row>
    <row r="7" spans="1:3">
      <c r="A7" s="4" t="s">
        <v>62</v>
      </c>
      <c r="B7" s="8" t="n">
        <v>0.0001</v>
      </c>
      <c r="C7" s="8" t="n">
        <v>0.0001</v>
      </c>
    </row>
    <row r="8" spans="1:3">
      <c r="A8" s="4" t="s">
        <v>63</v>
      </c>
      <c r="B8" s="5" t="n">
        <v>5000000</v>
      </c>
      <c r="C8" s="5" t="n">
        <v>0</v>
      </c>
    </row>
    <row r="9" spans="1:3">
      <c r="A9" s="4" t="s">
        <v>64</v>
      </c>
      <c r="B9" s="5" t="n">
        <v>0</v>
      </c>
      <c r="C9" s="5" t="n">
        <v>0</v>
      </c>
    </row>
    <row r="10" spans="1:3">
      <c r="A10" s="4" t="s">
        <v>65</v>
      </c>
      <c r="B10" s="5" t="n">
        <v>0</v>
      </c>
      <c r="C10" s="5" t="n">
        <v>0</v>
      </c>
    </row>
    <row r="11" spans="1:3">
      <c r="A11" s="4" t="s">
        <v>66</v>
      </c>
      <c r="B11" s="8" t="n">
        <v>0.0001</v>
      </c>
      <c r="C11" s="8" t="n">
        <v>0.0001</v>
      </c>
    </row>
    <row r="12" spans="1:3">
      <c r="A12" s="4" t="s">
        <v>67</v>
      </c>
      <c r="B12" s="5" t="n">
        <v>150000000</v>
      </c>
      <c r="C12" s="5" t="n">
        <v>53000000</v>
      </c>
    </row>
    <row r="13" spans="1:3">
      <c r="A13" s="4" t="s">
        <v>68</v>
      </c>
      <c r="B13" s="5" t="n">
        <v>27600951</v>
      </c>
      <c r="C13" s="5" t="n">
        <v>2686350</v>
      </c>
    </row>
    <row r="14" spans="1:3">
      <c r="A14" s="4" t="s">
        <v>69</v>
      </c>
      <c r="B14" s="5" t="n">
        <v>27600951</v>
      </c>
      <c r="C14" s="5" t="n">
        <v>2686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4</v>
      </c>
      <c r="B1" s="2" t="s">
        <v>1</v>
      </c>
      <c r="C1" s="2" t="s">
        <v>265</v>
      </c>
    </row>
    <row r="2" spans="1:3">
      <c r="B2" s="2" t="s">
        <v>2</v>
      </c>
      <c r="C2" s="2" t="s">
        <v>25</v>
      </c>
    </row>
    <row r="3" spans="1:3">
      <c r="A3" s="3" t="s">
        <v>266</v>
      </c>
    </row>
    <row r="4" spans="1:3">
      <c r="A4" s="4" t="s">
        <v>267</v>
      </c>
      <c r="B4" s="7" t="n">
        <v>135022</v>
      </c>
      <c r="C4" s="7" t="n">
        <v>41100</v>
      </c>
    </row>
    <row r="5" spans="1:3">
      <c r="A5" s="4" t="s">
        <v>268</v>
      </c>
      <c r="B5" s="5" t="n">
        <v>1</v>
      </c>
    </row>
    <row r="6" spans="1:3">
      <c r="A6" s="4" t="s">
        <v>269</v>
      </c>
      <c r="B6" s="5" t="n">
        <v>-234</v>
      </c>
      <c r="C6" s="5" t="n">
        <v>-246</v>
      </c>
    </row>
    <row r="7" spans="1:3">
      <c r="A7" s="4" t="s">
        <v>270</v>
      </c>
      <c r="B7" s="5" t="n">
        <v>134789</v>
      </c>
      <c r="C7" s="5" t="n">
        <v>40854</v>
      </c>
    </row>
    <row r="8" spans="1:3">
      <c r="A8" s="4" t="s">
        <v>271</v>
      </c>
    </row>
    <row r="9" spans="1:3">
      <c r="A9" s="3" t="s">
        <v>266</v>
      </c>
    </row>
    <row r="10" spans="1:3">
      <c r="A10" s="4" t="s">
        <v>267</v>
      </c>
      <c r="B10" s="5" t="n">
        <v>24712</v>
      </c>
      <c r="C10" s="5" t="n">
        <v>33800</v>
      </c>
    </row>
    <row r="11" spans="1:3">
      <c r="A11" s="4" t="s">
        <v>269</v>
      </c>
      <c r="B11" s="5" t="n">
        <v>-188</v>
      </c>
      <c r="C11" s="5" t="n">
        <v>-208</v>
      </c>
    </row>
    <row r="12" spans="1:3">
      <c r="A12" s="4" t="s">
        <v>270</v>
      </c>
      <c r="B12" s="5" t="n">
        <v>24524</v>
      </c>
      <c r="C12" s="5" t="n">
        <v>33592</v>
      </c>
    </row>
    <row r="13" spans="1:3">
      <c r="A13" s="4" t="s">
        <v>272</v>
      </c>
    </row>
    <row r="14" spans="1:3">
      <c r="A14" s="3" t="s">
        <v>266</v>
      </c>
    </row>
    <row r="15" spans="1:3">
      <c r="A15" s="4" t="s">
        <v>267</v>
      </c>
      <c r="B15" s="5" t="n">
        <v>107410</v>
      </c>
    </row>
    <row r="16" spans="1:3">
      <c r="A16" s="4" t="s">
        <v>268</v>
      </c>
      <c r="B16" s="5" t="n">
        <v>1</v>
      </c>
    </row>
    <row r="17" spans="1:3">
      <c r="A17" s="4" t="s">
        <v>269</v>
      </c>
      <c r="B17" s="5" t="n">
        <v>-16</v>
      </c>
    </row>
    <row r="18" spans="1:3">
      <c r="A18" s="4" t="s">
        <v>270</v>
      </c>
      <c r="B18" s="5" t="n">
        <v>107395</v>
      </c>
    </row>
    <row r="19" spans="1:3">
      <c r="A19" s="4" t="s">
        <v>273</v>
      </c>
    </row>
    <row r="20" spans="1:3">
      <c r="A20" s="3" t="s">
        <v>266</v>
      </c>
    </row>
    <row r="21" spans="1:3">
      <c r="A21" s="4" t="s">
        <v>267</v>
      </c>
      <c r="B21" s="5" t="n">
        <v>2900</v>
      </c>
      <c r="C21" s="5" t="n">
        <v>7300</v>
      </c>
    </row>
    <row r="22" spans="1:3">
      <c r="A22" s="4" t="s">
        <v>269</v>
      </c>
      <c r="B22" s="5" t="n">
        <v>-30</v>
      </c>
      <c r="C22" s="5" t="n">
        <v>-38</v>
      </c>
    </row>
    <row r="23" spans="1:3">
      <c r="A23" s="4" t="s">
        <v>270</v>
      </c>
      <c r="B23" s="7" t="n">
        <v>2870</v>
      </c>
      <c r="C23" s="7" t="n">
        <v>7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131913</v>
      </c>
      <c r="C3" s="7" t="n">
        <v>27769</v>
      </c>
    </row>
    <row r="4" spans="1:3">
      <c r="A4" s="4" t="s">
        <v>277</v>
      </c>
      <c r="B4" s="5" t="n">
        <v>3109</v>
      </c>
      <c r="C4" s="5" t="n">
        <v>13331</v>
      </c>
    </row>
    <row r="5" spans="1:3">
      <c r="A5" s="4" t="s">
        <v>267</v>
      </c>
      <c r="B5" s="5" t="n">
        <v>135022</v>
      </c>
      <c r="C5" s="5" t="n">
        <v>41100</v>
      </c>
    </row>
    <row r="6" spans="1:3">
      <c r="A6" s="4" t="s">
        <v>278</v>
      </c>
      <c r="B6" s="5" t="n">
        <v>131737</v>
      </c>
      <c r="C6" s="5" t="n">
        <v>27672</v>
      </c>
    </row>
    <row r="7" spans="1:3">
      <c r="A7" s="4" t="s">
        <v>279</v>
      </c>
      <c r="B7" s="5" t="n">
        <v>3052</v>
      </c>
      <c r="C7" s="5" t="n">
        <v>13182</v>
      </c>
    </row>
    <row r="8" spans="1:3">
      <c r="A8" s="4" t="s">
        <v>270</v>
      </c>
      <c r="B8" s="7" t="n">
        <v>134789</v>
      </c>
      <c r="C8" s="7" t="n">
        <v>408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80</v>
      </c>
      <c r="B1" s="2" t="s">
        <v>1</v>
      </c>
      <c r="C1" s="2" t="s">
        <v>265</v>
      </c>
    </row>
    <row r="2" spans="1:3">
      <c r="B2" s="2" t="s">
        <v>2</v>
      </c>
      <c r="C2" s="2" t="s">
        <v>25</v>
      </c>
    </row>
    <row r="3" spans="1:3">
      <c r="A3" s="3" t="s">
        <v>275</v>
      </c>
    </row>
    <row r="4" spans="1:3">
      <c r="A4" s="4" t="s">
        <v>281</v>
      </c>
      <c r="B4" s="7" t="n">
        <v>0</v>
      </c>
      <c r="C4"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181359</v>
      </c>
      <c r="C3" s="7" t="n">
        <v>58263</v>
      </c>
    </row>
    <row r="4" spans="1:3">
      <c r="A4" s="4" t="s">
        <v>285</v>
      </c>
    </row>
    <row r="5" spans="1:3">
      <c r="A5" s="3" t="s">
        <v>283</v>
      </c>
    </row>
    <row r="6" spans="1:3">
      <c r="A6" s="4" t="s">
        <v>284</v>
      </c>
      <c r="B6" s="5" t="n">
        <v>46570</v>
      </c>
      <c r="C6" s="5" t="n">
        <v>17409</v>
      </c>
    </row>
    <row r="7" spans="1:3">
      <c r="A7" s="4" t="s">
        <v>272</v>
      </c>
    </row>
    <row r="8" spans="1:3">
      <c r="A8" s="3" t="s">
        <v>283</v>
      </c>
    </row>
    <row r="9" spans="1:3">
      <c r="A9" s="4" t="s">
        <v>284</v>
      </c>
      <c r="B9" s="5" t="n">
        <v>107395</v>
      </c>
    </row>
    <row r="10" spans="1:3">
      <c r="A10" s="4" t="s">
        <v>273</v>
      </c>
    </row>
    <row r="11" spans="1:3">
      <c r="A11" s="3" t="s">
        <v>283</v>
      </c>
    </row>
    <row r="12" spans="1:3">
      <c r="A12" s="4" t="s">
        <v>284</v>
      </c>
      <c r="B12" s="5" t="n">
        <v>2870</v>
      </c>
      <c r="C12" s="5" t="n">
        <v>7262</v>
      </c>
    </row>
    <row r="13" spans="1:3">
      <c r="A13" s="4" t="s">
        <v>271</v>
      </c>
    </row>
    <row r="14" spans="1:3">
      <c r="A14" s="3" t="s">
        <v>283</v>
      </c>
    </row>
    <row r="15" spans="1:3">
      <c r="A15" s="4" t="s">
        <v>284</v>
      </c>
      <c r="B15" s="5" t="n">
        <v>24524</v>
      </c>
      <c r="C15" s="5" t="n">
        <v>33592</v>
      </c>
    </row>
    <row r="16" spans="1:3">
      <c r="A16" s="11" t="n">
        <v>1</v>
      </c>
    </row>
    <row r="17" spans="1:3">
      <c r="A17" s="3" t="s">
        <v>283</v>
      </c>
    </row>
    <row r="18" spans="1:3">
      <c r="A18" s="4" t="s">
        <v>284</v>
      </c>
      <c r="B18" s="5" t="n">
        <v>46570</v>
      </c>
      <c r="C18" s="5" t="n">
        <v>17409</v>
      </c>
    </row>
    <row r="19" spans="1:3">
      <c r="A19" s="4" t="s">
        <v>286</v>
      </c>
    </row>
    <row r="20" spans="1:3">
      <c r="A20" s="3" t="s">
        <v>283</v>
      </c>
    </row>
    <row r="21" spans="1:3">
      <c r="A21" s="4" t="s">
        <v>284</v>
      </c>
      <c r="B21" s="5" t="n">
        <v>46570</v>
      </c>
      <c r="C21" s="5" t="n">
        <v>17409</v>
      </c>
    </row>
    <row r="22" spans="1:3">
      <c r="A22" s="11" t="n">
        <v>2</v>
      </c>
    </row>
    <row r="23" spans="1:3">
      <c r="A23" s="3" t="s">
        <v>283</v>
      </c>
    </row>
    <row r="24" spans="1:3">
      <c r="A24" s="4" t="s">
        <v>284</v>
      </c>
      <c r="B24" s="5" t="n">
        <v>134789</v>
      </c>
      <c r="C24" s="5" t="n">
        <v>40854</v>
      </c>
    </row>
    <row r="25" spans="1:3">
      <c r="A25" s="4" t="s">
        <v>287</v>
      </c>
    </row>
    <row r="26" spans="1:3">
      <c r="A26" s="3" t="s">
        <v>283</v>
      </c>
    </row>
    <row r="27" spans="1:3">
      <c r="A27" s="4" t="s">
        <v>284</v>
      </c>
      <c r="B27" s="5" t="n">
        <v>107395</v>
      </c>
    </row>
    <row r="28" spans="1:3">
      <c r="A28" s="4" t="s">
        <v>288</v>
      </c>
    </row>
    <row r="29" spans="1:3">
      <c r="A29" s="3" t="s">
        <v>283</v>
      </c>
    </row>
    <row r="30" spans="1:3">
      <c r="A30" s="4" t="s">
        <v>284</v>
      </c>
      <c r="B30" s="5" t="n">
        <v>2870</v>
      </c>
      <c r="C30" s="5" t="n">
        <v>7262</v>
      </c>
    </row>
    <row r="31" spans="1:3">
      <c r="A31" s="4" t="s">
        <v>289</v>
      </c>
    </row>
    <row r="32" spans="1:3">
      <c r="A32" s="3" t="s">
        <v>283</v>
      </c>
    </row>
    <row r="33" spans="1:3">
      <c r="A33" s="4" t="s">
        <v>284</v>
      </c>
      <c r="B33" s="7" t="n">
        <v>24524</v>
      </c>
      <c r="C33" s="7" t="n">
        <v>335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0</v>
      </c>
      <c r="B1" s="2" t="s">
        <v>2</v>
      </c>
      <c r="C1" s="2" t="s">
        <v>72</v>
      </c>
    </row>
    <row r="2" spans="1:3">
      <c r="A2" s="3" t="s">
        <v>172</v>
      </c>
    </row>
    <row r="3" spans="1:3">
      <c r="A3" s="4" t="s">
        <v>291</v>
      </c>
      <c r="B3" s="7" t="n">
        <v>0</v>
      </c>
      <c r="C3" s="7" t="n">
        <v>0</v>
      </c>
    </row>
    <row r="4" spans="1:3">
      <c r="A4" s="4" t="s">
        <v>292</v>
      </c>
      <c r="B4" s="5" t="n">
        <v>0</v>
      </c>
      <c r="C4" s="5" t="n">
        <v>0</v>
      </c>
    </row>
    <row r="5" spans="1:3">
      <c r="A5" s="4" t="s">
        <v>293</v>
      </c>
      <c r="B5" s="5" t="n">
        <v>0</v>
      </c>
      <c r="C5" s="5" t="n">
        <v>0</v>
      </c>
    </row>
    <row r="6" spans="1:3">
      <c r="A6" s="4" t="s">
        <v>294</v>
      </c>
      <c r="B6" s="5" t="n">
        <v>0</v>
      </c>
      <c r="C6" s="5" t="n">
        <v>0</v>
      </c>
    </row>
    <row r="7" spans="1:3">
      <c r="A7" s="4" t="s">
        <v>295</v>
      </c>
      <c r="B7" s="5" t="n">
        <v>0</v>
      </c>
      <c r="C7" s="5" t="n">
        <v>0</v>
      </c>
    </row>
    <row r="8" spans="1:3">
      <c r="A8" s="4" t="s">
        <v>296</v>
      </c>
      <c r="B8" s="7" t="n">
        <v>0</v>
      </c>
      <c r="C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297</v>
      </c>
      <c r="B1" s="2" t="s">
        <v>298</v>
      </c>
      <c r="D1" s="2" t="s">
        <v>71</v>
      </c>
      <c r="E1" s="2" t="s">
        <v>1</v>
      </c>
    </row>
    <row r="2" spans="1:9">
      <c r="B2" s="2" t="s">
        <v>299</v>
      </c>
      <c r="C2" s="2" t="s">
        <v>300</v>
      </c>
      <c r="D2" s="2" t="s">
        <v>2</v>
      </c>
      <c r="E2" s="2" t="s">
        <v>2</v>
      </c>
      <c r="F2" s="2" t="s">
        <v>72</v>
      </c>
      <c r="G2" s="2" t="s">
        <v>253</v>
      </c>
      <c r="H2" s="2" t="s">
        <v>25</v>
      </c>
      <c r="I2" s="2" t="s">
        <v>262</v>
      </c>
    </row>
    <row r="3" spans="1:9">
      <c r="A3" s="3" t="s">
        <v>301</v>
      </c>
    </row>
    <row r="4" spans="1:9">
      <c r="A4" s="4" t="s">
        <v>302</v>
      </c>
      <c r="D4" s="5" t="n">
        <v>0</v>
      </c>
      <c r="E4" s="5" t="n">
        <v>0</v>
      </c>
      <c r="H4" s="5" t="n">
        <v>0</v>
      </c>
    </row>
    <row r="5" spans="1:9">
      <c r="A5" s="4" t="s">
        <v>303</v>
      </c>
      <c r="E5" s="7" t="n">
        <v>11500000</v>
      </c>
    </row>
    <row r="6" spans="1:9">
      <c r="A6" s="4" t="s">
        <v>255</v>
      </c>
      <c r="D6" s="7" t="n">
        <v>65448000</v>
      </c>
      <c r="E6" s="5" t="n">
        <v>65448000</v>
      </c>
      <c r="H6" s="7" t="n">
        <v>82105000</v>
      </c>
    </row>
    <row r="7" spans="1:9">
      <c r="A7" s="4" t="s">
        <v>304</v>
      </c>
      <c r="E7" s="5" t="n">
        <v>45000000</v>
      </c>
    </row>
    <row r="8" spans="1:9">
      <c r="A8" s="4" t="s">
        <v>42</v>
      </c>
      <c r="D8" s="5" t="n">
        <v>51081000</v>
      </c>
      <c r="E8" s="5" t="n">
        <v>51081000</v>
      </c>
      <c r="H8" s="5" t="n">
        <v>72268000</v>
      </c>
    </row>
    <row r="9" spans="1:9">
      <c r="A9" s="4" t="s">
        <v>305</v>
      </c>
      <c r="D9" s="5" t="n">
        <v>1656000</v>
      </c>
      <c r="E9" s="5" t="n">
        <v>18727000</v>
      </c>
    </row>
    <row r="10" spans="1:9">
      <c r="A10" s="4" t="s">
        <v>258</v>
      </c>
    </row>
    <row r="11" spans="1:9">
      <c r="A11" s="3" t="s">
        <v>301</v>
      </c>
    </row>
    <row r="12" spans="1:9">
      <c r="A12" s="4" t="s">
        <v>255</v>
      </c>
      <c r="G12" s="7" t="n">
        <v>68369000</v>
      </c>
    </row>
    <row r="13" spans="1:9">
      <c r="A13" s="4" t="s">
        <v>306</v>
      </c>
    </row>
    <row r="14" spans="1:9">
      <c r="A14" s="3" t="s">
        <v>301</v>
      </c>
    </row>
    <row r="15" spans="1:9">
      <c r="A15" s="4" t="s">
        <v>307</v>
      </c>
      <c r="E15" s="5" t="n">
        <v>3437000</v>
      </c>
      <c r="F15" s="7" t="n">
        <v>0</v>
      </c>
    </row>
    <row r="16" spans="1:9">
      <c r="A16" s="4" t="s">
        <v>308</v>
      </c>
    </row>
    <row r="17" spans="1:9">
      <c r="A17" s="3" t="s">
        <v>301</v>
      </c>
    </row>
    <row r="18" spans="1:9">
      <c r="A18" s="4" t="s">
        <v>309</v>
      </c>
      <c r="I18" s="7" t="n">
        <v>5000000</v>
      </c>
    </row>
    <row r="19" spans="1:9">
      <c r="A19" s="4" t="s">
        <v>310</v>
      </c>
      <c r="D19" s="5" t="n">
        <v>65448000</v>
      </c>
      <c r="E19" s="5" t="n">
        <v>65448000</v>
      </c>
    </row>
    <row r="20" spans="1:9">
      <c r="A20" s="4" t="s">
        <v>311</v>
      </c>
    </row>
    <row r="21" spans="1:9">
      <c r="A21" s="3" t="s">
        <v>301</v>
      </c>
    </row>
    <row r="22" spans="1:9">
      <c r="A22" s="4" t="s">
        <v>309</v>
      </c>
      <c r="I22" s="7" t="n">
        <v>5000000</v>
      </c>
    </row>
    <row r="23" spans="1:9">
      <c r="A23" s="4" t="s">
        <v>312</v>
      </c>
      <c r="E23" s="5" t="n">
        <v>5000000</v>
      </c>
    </row>
    <row r="24" spans="1:9">
      <c r="A24" s="4" t="s">
        <v>255</v>
      </c>
      <c r="H24" s="7" t="n">
        <v>5000000</v>
      </c>
    </row>
    <row r="25" spans="1:9">
      <c r="A25" s="4" t="s">
        <v>313</v>
      </c>
    </row>
    <row r="26" spans="1:9">
      <c r="A26" s="3" t="s">
        <v>301</v>
      </c>
    </row>
    <row r="27" spans="1:9">
      <c r="A27" s="4" t="s">
        <v>309</v>
      </c>
      <c r="D27" s="5" t="n">
        <v>5000000</v>
      </c>
      <c r="E27" s="5" t="n">
        <v>5000000</v>
      </c>
    </row>
    <row r="28" spans="1:9">
      <c r="A28" s="4" t="s">
        <v>304</v>
      </c>
      <c r="B28" s="7" t="n">
        <v>45000000</v>
      </c>
    </row>
    <row r="29" spans="1:9">
      <c r="A29" s="4" t="s">
        <v>314</v>
      </c>
      <c r="E29" s="5" t="n">
        <v>24196000</v>
      </c>
    </row>
    <row r="30" spans="1:9">
      <c r="A30" s="4" t="s">
        <v>42</v>
      </c>
      <c r="D30" s="7" t="n">
        <v>20804000</v>
      </c>
      <c r="E30" s="5" t="n">
        <v>20804000</v>
      </c>
    </row>
    <row r="31" spans="1:9">
      <c r="A31" s="4" t="s">
        <v>315</v>
      </c>
    </row>
    <row r="32" spans="1:9">
      <c r="A32" s="3" t="s">
        <v>301</v>
      </c>
    </row>
    <row r="33" spans="1:9">
      <c r="A33" s="4" t="s">
        <v>316</v>
      </c>
      <c r="C33" s="7" t="n">
        <v>67500000</v>
      </c>
    </row>
    <row r="34" spans="1:9">
      <c r="A34" s="4" t="s">
        <v>317</v>
      </c>
    </row>
    <row r="35" spans="1:9">
      <c r="A35" s="3" t="s">
        <v>301</v>
      </c>
    </row>
    <row r="36" spans="1:9">
      <c r="A36" s="4" t="s">
        <v>312</v>
      </c>
      <c r="C36" s="7" t="n">
        <v>70000000</v>
      </c>
    </row>
    <row r="37" spans="1:9">
      <c r="A37" s="4" t="s">
        <v>318</v>
      </c>
    </row>
    <row r="38" spans="1:9">
      <c r="A38" s="3" t="s">
        <v>301</v>
      </c>
    </row>
    <row r="39" spans="1:9">
      <c r="A39" s="4" t="s">
        <v>312</v>
      </c>
      <c r="E39" s="5" t="n">
        <v>80000000</v>
      </c>
    </row>
    <row r="40" spans="1:9">
      <c r="A40" s="4" t="s">
        <v>319</v>
      </c>
    </row>
    <row r="41" spans="1:9">
      <c r="A41" s="3" t="s">
        <v>301</v>
      </c>
    </row>
    <row r="42" spans="1:9">
      <c r="A42" s="4" t="s">
        <v>312</v>
      </c>
      <c r="E42" s="7" t="n">
        <v>1167500000</v>
      </c>
    </row>
    <row r="43" spans="1:9">
      <c r="A43" s="4" t="s">
        <v>320</v>
      </c>
    </row>
    <row r="44" spans="1:9">
      <c r="A44" s="3" t="s">
        <v>301</v>
      </c>
    </row>
    <row r="45" spans="1:9">
      <c r="A45" s="4" t="s">
        <v>302</v>
      </c>
      <c r="C45" s="5" t="n">
        <v>2000000</v>
      </c>
    </row>
    <row r="46" spans="1:9">
      <c r="A46" s="4" t="s">
        <v>321</v>
      </c>
    </row>
    <row r="47" spans="1:9">
      <c r="A47" s="3" t="s">
        <v>301</v>
      </c>
    </row>
    <row r="48" spans="1:9">
      <c r="A48" s="4" t="s">
        <v>302</v>
      </c>
      <c r="C48" s="5" t="n">
        <v>766666</v>
      </c>
    </row>
    <row r="49" spans="1:9">
      <c r="A49" s="4" t="s">
        <v>322</v>
      </c>
      <c r="C49" s="7" t="n">
        <v>15</v>
      </c>
    </row>
    <row r="50" spans="1:9">
      <c r="A50" s="4" t="s">
        <v>303</v>
      </c>
      <c r="C50" s="7" t="n">
        <v>1150000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1</v>
      </c>
      <c r="D1" s="2" t="s">
        <v>1</v>
      </c>
    </row>
    <row r="2" spans="1:5">
      <c r="B2" s="2" t="s">
        <v>2</v>
      </c>
      <c r="C2" s="2" t="s">
        <v>72</v>
      </c>
      <c r="D2" s="2" t="s">
        <v>2</v>
      </c>
      <c r="E2" s="2" t="s">
        <v>72</v>
      </c>
    </row>
    <row r="3" spans="1:5">
      <c r="A3" s="3" t="s">
        <v>301</v>
      </c>
    </row>
    <row r="4" spans="1:5">
      <c r="A4" s="4" t="s">
        <v>74</v>
      </c>
      <c r="B4" s="7" t="n">
        <v>2428</v>
      </c>
      <c r="C4" s="7" t="n">
        <v>6195</v>
      </c>
      <c r="D4" s="7" t="n">
        <v>47923</v>
      </c>
      <c r="E4" s="7" t="n">
        <v>7867</v>
      </c>
    </row>
    <row r="5" spans="1:5">
      <c r="A5" s="4" t="s">
        <v>258</v>
      </c>
    </row>
    <row r="6" spans="1:5">
      <c r="A6" s="3" t="s">
        <v>301</v>
      </c>
    </row>
    <row r="7" spans="1:5">
      <c r="A7" s="4" t="s">
        <v>74</v>
      </c>
      <c r="D7" s="7" t="n">
        <v>47923</v>
      </c>
      <c r="E7" s="7" t="n">
        <v>78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97</v>
      </c>
    </row>
    <row r="3" spans="1:2">
      <c r="A3" s="3" t="s">
        <v>325</v>
      </c>
    </row>
    <row r="4" spans="1:2">
      <c r="A4" s="4" t="s">
        <v>326</v>
      </c>
      <c r="B4" s="7" t="n">
        <v>82105</v>
      </c>
    </row>
    <row r="5" spans="1:2">
      <c r="A5" s="4" t="s">
        <v>304</v>
      </c>
      <c r="B5" s="5" t="n">
        <v>45000</v>
      </c>
    </row>
    <row r="6" spans="1:2">
      <c r="A6" s="4" t="s">
        <v>327</v>
      </c>
      <c r="B6" s="5" t="n">
        <v>-61657</v>
      </c>
    </row>
    <row r="7" spans="1:2">
      <c r="A7" s="4" t="s">
        <v>328</v>
      </c>
      <c r="B7" s="7" t="n">
        <v>65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30</v>
      </c>
      <c r="D1" s="2" t="s">
        <v>25</v>
      </c>
    </row>
    <row r="2" spans="1:4">
      <c r="A2" s="3" t="s">
        <v>331</v>
      </c>
    </row>
    <row r="3" spans="1:4">
      <c r="A3" s="4" t="s">
        <v>242</v>
      </c>
      <c r="B3" s="5" t="n">
        <v>6271786</v>
      </c>
      <c r="D3" s="5" t="n">
        <v>20703575</v>
      </c>
    </row>
    <row r="4" spans="1:4">
      <c r="A4" s="4" t="s">
        <v>103</v>
      </c>
    </row>
    <row r="5" spans="1:4">
      <c r="A5" s="3" t="s">
        <v>331</v>
      </c>
    </row>
    <row r="6" spans="1:4">
      <c r="A6" s="4" t="s">
        <v>242</v>
      </c>
      <c r="C6" s="5" t="n">
        <v>168636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59"/>
    <col customWidth="1" max="4" min="4" width="30"/>
  </cols>
  <sheetData>
    <row r="1" spans="1:4">
      <c r="A1" s="1" t="s">
        <v>332</v>
      </c>
      <c r="B1" s="2" t="s">
        <v>235</v>
      </c>
      <c r="C1" s="2" t="s">
        <v>333</v>
      </c>
      <c r="D1" s="2" t="s">
        <v>334</v>
      </c>
    </row>
    <row r="2" spans="1:4">
      <c r="A2" s="3" t="s">
        <v>335</v>
      </c>
    </row>
    <row r="3" spans="1:4">
      <c r="A3" s="4" t="s">
        <v>67</v>
      </c>
      <c r="C3" s="5" t="n">
        <v>150000000</v>
      </c>
      <c r="D3" s="5" t="n">
        <v>53000000</v>
      </c>
    </row>
    <row r="4" spans="1:4">
      <c r="A4" s="4" t="s">
        <v>336</v>
      </c>
      <c r="C4" s="8" t="n">
        <v>0.0001</v>
      </c>
      <c r="D4" s="8" t="n">
        <v>0.0001</v>
      </c>
    </row>
    <row r="5" spans="1:4">
      <c r="A5" s="4" t="s">
        <v>337</v>
      </c>
      <c r="C5" s="5" t="n">
        <v>1</v>
      </c>
    </row>
    <row r="6" spans="1:4">
      <c r="A6" s="4" t="s">
        <v>338</v>
      </c>
      <c r="C6" s="4" t="s">
        <v>339</v>
      </c>
    </row>
    <row r="7" spans="1:4">
      <c r="A7" s="4" t="s">
        <v>340</v>
      </c>
      <c r="C7" s="7" t="n">
        <v>0</v>
      </c>
    </row>
    <row r="8" spans="1:4">
      <c r="A8" s="4" t="s">
        <v>242</v>
      </c>
      <c r="C8" s="5" t="n">
        <v>6271786</v>
      </c>
      <c r="D8" s="5" t="n">
        <v>20703575</v>
      </c>
    </row>
    <row r="9" spans="1:4">
      <c r="A9" s="4" t="s">
        <v>341</v>
      </c>
      <c r="C9" s="5" t="n">
        <v>6271786</v>
      </c>
      <c r="D9" s="5" t="n">
        <v>20703575</v>
      </c>
    </row>
    <row r="10" spans="1:4">
      <c r="A10" s="4" t="s">
        <v>342</v>
      </c>
      <c r="C10" s="5" t="n">
        <v>6271786</v>
      </c>
      <c r="D10" s="5" t="n">
        <v>20703575</v>
      </c>
    </row>
    <row r="11" spans="1:4">
      <c r="A11" s="4" t="s">
        <v>101</v>
      </c>
    </row>
    <row r="12" spans="1:4">
      <c r="A12" s="3" t="s">
        <v>335</v>
      </c>
    </row>
    <row r="13" spans="1:4">
      <c r="A13" s="4" t="s">
        <v>244</v>
      </c>
      <c r="B13" s="5" t="n">
        <v>7200000</v>
      </c>
    </row>
    <row r="14" spans="1:4">
      <c r="A14" s="4" t="s">
        <v>245</v>
      </c>
      <c r="B14" s="7" t="n">
        <v>15</v>
      </c>
    </row>
    <row r="15" spans="1:4">
      <c r="A15" s="4" t="s">
        <v>246</v>
      </c>
      <c r="B15" s="7" t="n">
        <v>108000000</v>
      </c>
    </row>
    <row r="16" spans="1:4">
      <c r="A16" s="4" t="s">
        <v>247</v>
      </c>
      <c r="B16" s="7" t="n">
        <v>97209000</v>
      </c>
    </row>
    <row r="17" spans="1:4">
      <c r="A17" s="4" t="s">
        <v>248</v>
      </c>
    </row>
    <row r="18" spans="1:4">
      <c r="A18" s="3" t="s">
        <v>335</v>
      </c>
    </row>
    <row r="19" spans="1:4">
      <c r="A19" s="4" t="s">
        <v>244</v>
      </c>
      <c r="B19" s="5" t="n">
        <v>766666</v>
      </c>
    </row>
    <row r="20" spans="1:4">
      <c r="A20" s="4" t="s">
        <v>245</v>
      </c>
      <c r="B20" s="7" t="n">
        <v>15</v>
      </c>
    </row>
    <row r="21" spans="1:4">
      <c r="A21" s="4" t="s">
        <v>247</v>
      </c>
      <c r="B21" s="7" t="n">
        <v>1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428000</v>
      </c>
      <c r="C4" s="7" t="n">
        <v>6195000</v>
      </c>
      <c r="D4" s="7" t="n">
        <v>47923000</v>
      </c>
      <c r="E4" s="7" t="n">
        <v>7867000</v>
      </c>
    </row>
    <row r="5" spans="1:5">
      <c r="A5" s="3" t="s">
        <v>75</v>
      </c>
    </row>
    <row r="6" spans="1:5">
      <c r="A6" s="4" t="s">
        <v>76</v>
      </c>
      <c r="B6" s="5" t="n">
        <v>15098000</v>
      </c>
      <c r="C6" s="5" t="n">
        <v>10720000</v>
      </c>
      <c r="D6" s="5" t="n">
        <v>26188000</v>
      </c>
      <c r="E6" s="5" t="n">
        <v>19400000</v>
      </c>
    </row>
    <row r="7" spans="1:5">
      <c r="A7" s="4" t="s">
        <v>77</v>
      </c>
      <c r="B7" s="5" t="n">
        <v>3913000</v>
      </c>
      <c r="C7" s="5" t="n">
        <v>2004000</v>
      </c>
      <c r="D7" s="5" t="n">
        <v>7275000</v>
      </c>
      <c r="E7" s="5" t="n">
        <v>3550000</v>
      </c>
    </row>
    <row r="8" spans="1:5">
      <c r="A8" s="4" t="s">
        <v>78</v>
      </c>
      <c r="B8" s="5" t="n">
        <v>19011000</v>
      </c>
      <c r="C8" s="5" t="n">
        <v>12724000</v>
      </c>
      <c r="D8" s="5" t="n">
        <v>33463000</v>
      </c>
      <c r="E8" s="5" t="n">
        <v>22950000</v>
      </c>
    </row>
    <row r="9" spans="1:5">
      <c r="A9" s="4" t="s">
        <v>79</v>
      </c>
      <c r="B9" s="5" t="n">
        <v>-16583000</v>
      </c>
      <c r="C9" s="5" t="n">
        <v>-6529000</v>
      </c>
      <c r="D9" s="5" t="n">
        <v>14460000</v>
      </c>
      <c r="E9" s="5" t="n">
        <v>-15083000</v>
      </c>
    </row>
    <row r="10" spans="1:5">
      <c r="A10" s="4" t="s">
        <v>80</v>
      </c>
      <c r="B10" s="5" t="n">
        <v>731000</v>
      </c>
      <c r="C10" s="5" t="n">
        <v>120000</v>
      </c>
      <c r="D10" s="5" t="n">
        <v>900000</v>
      </c>
      <c r="E10" s="5" t="n">
        <v>262000</v>
      </c>
    </row>
    <row r="11" spans="1:5">
      <c r="A11" s="4" t="s">
        <v>81</v>
      </c>
      <c r="B11" s="5" t="n">
        <v>-15852000</v>
      </c>
      <c r="C11" s="5" t="n">
        <v>-6409000</v>
      </c>
      <c r="D11" s="5" t="n">
        <v>15360000</v>
      </c>
      <c r="E11" s="5" t="n">
        <v>-14821000</v>
      </c>
    </row>
    <row r="12" spans="1:5">
      <c r="A12" s="4" t="s">
        <v>82</v>
      </c>
      <c r="B12" s="5" t="n">
        <v>0</v>
      </c>
      <c r="C12" s="5" t="n">
        <v>-164000</v>
      </c>
      <c r="D12" s="5" t="n">
        <v>0</v>
      </c>
      <c r="E12" s="5" t="n">
        <v>-378000</v>
      </c>
    </row>
    <row r="13" spans="1:5">
      <c r="A13" s="4" t="s">
        <v>83</v>
      </c>
      <c r="B13" s="5" t="n">
        <v>-15852000</v>
      </c>
      <c r="C13" s="5" t="n">
        <v>-6573000</v>
      </c>
      <c r="D13" s="5" t="n">
        <v>15360000</v>
      </c>
      <c r="E13" s="5" t="n">
        <v>-15199000</v>
      </c>
    </row>
    <row r="14" spans="1:5">
      <c r="A14" s="4" t="s">
        <v>84</v>
      </c>
      <c r="C14" s="5" t="n">
        <v>-10000</v>
      </c>
      <c r="D14" s="5" t="n">
        <v>-11000</v>
      </c>
      <c r="E14" s="5" t="n">
        <v>-20000</v>
      </c>
    </row>
    <row r="15" spans="1:5">
      <c r="A15" s="4" t="s">
        <v>85</v>
      </c>
      <c r="D15" s="5" t="n">
        <v>-7077000</v>
      </c>
    </row>
    <row r="16" spans="1:5">
      <c r="A16" s="4" t="s">
        <v>86</v>
      </c>
      <c r="B16" s="7" t="n">
        <v>-15852000</v>
      </c>
      <c r="C16" s="7" t="n">
        <v>-6583000</v>
      </c>
      <c r="D16" s="7" t="n">
        <v>8272000</v>
      </c>
      <c r="E16" s="7" t="n">
        <v>-15219000</v>
      </c>
    </row>
    <row r="17" spans="1:5">
      <c r="A17" s="4" t="s">
        <v>87</v>
      </c>
      <c r="B17" s="9" t="n">
        <v>-0.73</v>
      </c>
      <c r="C17" s="9" t="n">
        <v>-2.73</v>
      </c>
      <c r="D17" s="9" t="n">
        <v>0.68</v>
      </c>
      <c r="E17" s="9" t="n">
        <v>-6.3</v>
      </c>
    </row>
    <row r="18" spans="1:5">
      <c r="A18" s="4" t="s">
        <v>88</v>
      </c>
      <c r="B18" s="5" t="n">
        <v>21595586</v>
      </c>
      <c r="C18" s="5" t="n">
        <v>2413879</v>
      </c>
      <c r="D18" s="5" t="n">
        <v>12213717</v>
      </c>
      <c r="E18" s="5" t="n">
        <v>2415662</v>
      </c>
    </row>
    <row r="19" spans="1:5">
      <c r="A19" s="4" t="s">
        <v>89</v>
      </c>
      <c r="B19" s="9" t="n">
        <v>-0.73</v>
      </c>
      <c r="C19" s="9" t="n">
        <v>-2.73</v>
      </c>
      <c r="D19" s="9" t="n">
        <v>0.6</v>
      </c>
      <c r="E19" s="9" t="n">
        <v>-6.3</v>
      </c>
    </row>
    <row r="20" spans="1:5">
      <c r="A20" s="4" t="s">
        <v>90</v>
      </c>
      <c r="B20" s="5" t="n">
        <v>21595586</v>
      </c>
      <c r="C20" s="5" t="n">
        <v>2413879</v>
      </c>
      <c r="D20" s="5" t="n">
        <v>13805380</v>
      </c>
      <c r="E20" s="5" t="n">
        <v>2415662</v>
      </c>
    </row>
    <row r="21" spans="1:5">
      <c r="A21" s="3" t="s">
        <v>91</v>
      </c>
    </row>
    <row r="22" spans="1:5">
      <c r="A22" s="4" t="s">
        <v>92</v>
      </c>
      <c r="B22" s="7" t="n">
        <v>-15852000</v>
      </c>
      <c r="C22" s="7" t="n">
        <v>-6573000</v>
      </c>
      <c r="D22" s="7" t="n">
        <v>15360000</v>
      </c>
      <c r="E22" s="7" t="n">
        <v>-15199000</v>
      </c>
    </row>
    <row r="23" spans="1:5">
      <c r="A23" s="3" t="s">
        <v>93</v>
      </c>
    </row>
    <row r="24" spans="1:5">
      <c r="A24" s="4" t="s">
        <v>94</v>
      </c>
      <c r="B24" s="5" t="n">
        <v>63000</v>
      </c>
      <c r="C24" s="5" t="n">
        <v>40000</v>
      </c>
      <c r="D24" s="5" t="n">
        <v>13000</v>
      </c>
      <c r="E24" s="5" t="n">
        <v>133000</v>
      </c>
    </row>
    <row r="25" spans="1:5">
      <c r="A25" s="4" t="s">
        <v>95</v>
      </c>
      <c r="B25" s="7" t="n">
        <v>-15789000</v>
      </c>
      <c r="C25" s="7" t="n">
        <v>-6533000</v>
      </c>
      <c r="D25" s="7" t="n">
        <v>15373000</v>
      </c>
      <c r="E25" s="7" t="n">
        <v>-1506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343</v>
      </c>
      <c r="B1" s="2" t="s">
        <v>344</v>
      </c>
      <c r="C1" s="2" t="s">
        <v>2</v>
      </c>
      <c r="D1" s="2" t="s">
        <v>25</v>
      </c>
      <c r="E1" s="2" t="s">
        <v>345</v>
      </c>
      <c r="F1" s="2" t="s">
        <v>346</v>
      </c>
      <c r="G1" s="2" t="s">
        <v>347</v>
      </c>
    </row>
    <row r="2" spans="1:7">
      <c r="A2" s="3" t="s">
        <v>348</v>
      </c>
    </row>
    <row r="3" spans="1:7">
      <c r="A3" s="4" t="s">
        <v>349</v>
      </c>
      <c r="C3" s="5" t="n">
        <v>6271786</v>
      </c>
      <c r="D3" s="5" t="n">
        <v>20703575</v>
      </c>
    </row>
    <row r="4" spans="1:7">
      <c r="A4" s="4" t="s">
        <v>350</v>
      </c>
    </row>
    <row r="5" spans="1:7">
      <c r="A5" s="3" t="s">
        <v>348</v>
      </c>
    </row>
    <row r="6" spans="1:7">
      <c r="A6" s="4" t="s">
        <v>351</v>
      </c>
      <c r="C6" s="7" t="n">
        <v>15828</v>
      </c>
    </row>
    <row r="7" spans="1:7">
      <c r="A7" s="4" t="s">
        <v>352</v>
      </c>
      <c r="C7" s="4" t="s">
        <v>353</v>
      </c>
    </row>
    <row r="8" spans="1:7">
      <c r="A8" s="4" t="s">
        <v>354</v>
      </c>
    </row>
    <row r="9" spans="1:7">
      <c r="A9" s="3" t="s">
        <v>348</v>
      </c>
    </row>
    <row r="10" spans="1:7">
      <c r="A10" s="4" t="s">
        <v>355</v>
      </c>
      <c r="C10" s="5" t="n">
        <v>392371</v>
      </c>
      <c r="D10" s="5" t="n">
        <v>369645</v>
      </c>
    </row>
    <row r="11" spans="1:7">
      <c r="A11" s="4" t="s">
        <v>356</v>
      </c>
    </row>
    <row r="12" spans="1:7">
      <c r="A12" s="3" t="s">
        <v>348</v>
      </c>
    </row>
    <row r="13" spans="1:7">
      <c r="A13" s="4" t="s">
        <v>357</v>
      </c>
      <c r="C13" s="4" t="s">
        <v>358</v>
      </c>
    </row>
    <row r="14" spans="1:7">
      <c r="A14" s="4" t="s">
        <v>359</v>
      </c>
      <c r="C14" s="4" t="s">
        <v>360</v>
      </c>
    </row>
    <row r="15" spans="1:7">
      <c r="A15" s="4" t="s">
        <v>361</v>
      </c>
      <c r="D15" s="5" t="n">
        <v>4489839</v>
      </c>
      <c r="E15" s="5" t="n">
        <v>5203730</v>
      </c>
      <c r="F15" s="5" t="n">
        <v>5089839</v>
      </c>
      <c r="G15" s="5" t="n">
        <v>4498930</v>
      </c>
    </row>
    <row r="16" spans="1:7">
      <c r="A16" s="4" t="s">
        <v>349</v>
      </c>
      <c r="D16" s="5" t="n">
        <v>733060</v>
      </c>
    </row>
    <row r="17" spans="1:7">
      <c r="A17" s="4" t="s">
        <v>362</v>
      </c>
      <c r="C17" s="9" t="n">
        <v>7.42</v>
      </c>
      <c r="D17" s="9" t="n">
        <v>3.72</v>
      </c>
    </row>
    <row r="18" spans="1:7">
      <c r="A18" s="4" t="s">
        <v>363</v>
      </c>
    </row>
    <row r="19" spans="1:7">
      <c r="A19" s="3" t="s">
        <v>348</v>
      </c>
    </row>
    <row r="20" spans="1:7">
      <c r="A20" s="4" t="s">
        <v>361</v>
      </c>
      <c r="B20" s="5" t="n">
        <v>1545454</v>
      </c>
    </row>
    <row r="21" spans="1:7">
      <c r="A21" s="4" t="s">
        <v>364</v>
      </c>
      <c r="B21" s="4" t="s">
        <v>365</v>
      </c>
    </row>
    <row r="22" spans="1:7">
      <c r="A22" s="4" t="s">
        <v>366</v>
      </c>
    </row>
    <row r="23" spans="1:7">
      <c r="A23" s="3" t="s">
        <v>348</v>
      </c>
    </row>
    <row r="24" spans="1:7">
      <c r="A24" s="4" t="s">
        <v>359</v>
      </c>
      <c r="C24" s="4" t="s">
        <v>360</v>
      </c>
    </row>
    <row r="25" spans="1:7">
      <c r="A25" s="4" t="s">
        <v>367</v>
      </c>
      <c r="C25" s="4" t="s">
        <v>368</v>
      </c>
    </row>
    <row r="26" spans="1:7">
      <c r="A26" s="4" t="s">
        <v>363</v>
      </c>
    </row>
    <row r="27" spans="1:7">
      <c r="A27" s="3" t="s">
        <v>348</v>
      </c>
    </row>
    <row r="28" spans="1:7">
      <c r="A28" s="4" t="s">
        <v>349</v>
      </c>
      <c r="C28" s="5" t="n">
        <v>1555603</v>
      </c>
    </row>
    <row r="29" spans="1:7">
      <c r="A29" s="4" t="s">
        <v>369</v>
      </c>
    </row>
    <row r="30" spans="1:7">
      <c r="A30" s="3" t="s">
        <v>348</v>
      </c>
    </row>
    <row r="31" spans="1:7">
      <c r="A31" s="4" t="s">
        <v>361</v>
      </c>
      <c r="B31" s="5" t="n">
        <v>256818</v>
      </c>
    </row>
    <row r="32" spans="1:7">
      <c r="A32" s="4" t="s">
        <v>364</v>
      </c>
      <c r="B32" s="4" t="s">
        <v>3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71</v>
      </c>
      <c r="B1" s="2" t="s">
        <v>1</v>
      </c>
      <c r="C1" s="2" t="s">
        <v>265</v>
      </c>
    </row>
    <row r="2" spans="1:3">
      <c r="B2" s="2" t="s">
        <v>2</v>
      </c>
      <c r="C2" s="2" t="s">
        <v>25</v>
      </c>
    </row>
    <row r="3" spans="1:3">
      <c r="A3" s="3" t="s">
        <v>348</v>
      </c>
    </row>
    <row r="4" spans="1:3">
      <c r="A4" s="4" t="s">
        <v>372</v>
      </c>
      <c r="B4" s="5" t="n">
        <v>3106891</v>
      </c>
    </row>
    <row r="5" spans="1:3">
      <c r="A5" s="4" t="s">
        <v>373</v>
      </c>
      <c r="B5" s="5" t="n">
        <v>1514366</v>
      </c>
    </row>
    <row r="6" spans="1:3">
      <c r="A6" s="4" t="s">
        <v>374</v>
      </c>
      <c r="B6" s="5" t="n">
        <v>-84311</v>
      </c>
    </row>
    <row r="7" spans="1:3">
      <c r="A7" s="4" t="s">
        <v>375</v>
      </c>
      <c r="B7" s="5" t="n">
        <v>-77581</v>
      </c>
    </row>
    <row r="8" spans="1:3">
      <c r="A8" s="4" t="s">
        <v>376</v>
      </c>
      <c r="B8" s="5" t="n">
        <v>4459365</v>
      </c>
      <c r="C8" s="5" t="n">
        <v>3106891</v>
      </c>
    </row>
    <row r="9" spans="1:3">
      <c r="A9" s="4" t="s">
        <v>377</v>
      </c>
      <c r="B9" s="5" t="n">
        <v>1385242</v>
      </c>
    </row>
    <row r="10" spans="1:3">
      <c r="A10" s="4" t="s">
        <v>378</v>
      </c>
      <c r="B10" s="9" t="n">
        <v>3.68</v>
      </c>
    </row>
    <row r="11" spans="1:3">
      <c r="A11" s="4" t="s">
        <v>379</v>
      </c>
      <c r="B11" s="12" t="n">
        <v>11.23</v>
      </c>
    </row>
    <row r="12" spans="1:3">
      <c r="A12" s="4" t="s">
        <v>380</v>
      </c>
      <c r="B12" s="12" t="n">
        <v>1.89</v>
      </c>
    </row>
    <row r="13" spans="1:3">
      <c r="A13" s="4" t="s">
        <v>381</v>
      </c>
      <c r="B13" s="12" t="n">
        <v>2.23</v>
      </c>
    </row>
    <row r="14" spans="1:3">
      <c r="A14" s="4" t="s">
        <v>382</v>
      </c>
      <c r="B14" s="12" t="n">
        <v>6.29</v>
      </c>
      <c r="C14" s="9" t="n">
        <v>3.68</v>
      </c>
    </row>
    <row r="15" spans="1:3">
      <c r="A15" s="4" t="s">
        <v>383</v>
      </c>
      <c r="B15" s="9" t="n">
        <v>3.35</v>
      </c>
    </row>
    <row r="16" spans="1:3">
      <c r="A16" s="4" t="s">
        <v>384</v>
      </c>
      <c r="B16" s="4" t="s">
        <v>385</v>
      </c>
      <c r="C16" s="4" t="s">
        <v>386</v>
      </c>
    </row>
    <row r="17" spans="1:3">
      <c r="A17" s="4" t="s">
        <v>387</v>
      </c>
      <c r="B17" s="4" t="s">
        <v>388</v>
      </c>
    </row>
    <row r="18" spans="1:3">
      <c r="A18" s="4" t="s">
        <v>389</v>
      </c>
      <c r="B18" s="7" t="n">
        <v>44655</v>
      </c>
      <c r="C18" s="7" t="n">
        <v>14361</v>
      </c>
    </row>
    <row r="19" spans="1:3">
      <c r="A19" s="4" t="s">
        <v>390</v>
      </c>
      <c r="B19" s="7" t="n">
        <v>179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2</v>
      </c>
    </row>
    <row r="3" spans="1:3">
      <c r="A3" s="3" t="s">
        <v>348</v>
      </c>
    </row>
    <row r="4" spans="1:3">
      <c r="A4" s="4" t="s">
        <v>118</v>
      </c>
      <c r="B4" s="7" t="n">
        <v>2781</v>
      </c>
      <c r="C4" s="7" t="n">
        <v>1232</v>
      </c>
    </row>
    <row r="5" spans="1:3">
      <c r="A5" s="4" t="s">
        <v>392</v>
      </c>
    </row>
    <row r="6" spans="1:3">
      <c r="A6" s="3" t="s">
        <v>348</v>
      </c>
    </row>
    <row r="7" spans="1:3">
      <c r="A7" s="4" t="s">
        <v>118</v>
      </c>
      <c r="B7" s="5" t="n">
        <v>1641</v>
      </c>
      <c r="C7" s="5" t="n">
        <v>784</v>
      </c>
    </row>
    <row r="8" spans="1:3">
      <c r="A8" s="4" t="s">
        <v>393</v>
      </c>
    </row>
    <row r="9" spans="1:3">
      <c r="A9" s="3" t="s">
        <v>348</v>
      </c>
    </row>
    <row r="10" spans="1:3">
      <c r="A10" s="4" t="s">
        <v>118</v>
      </c>
      <c r="B10" s="7" t="n">
        <v>1140</v>
      </c>
      <c r="C10" s="7" t="n">
        <v>4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1</v>
      </c>
      <c r="D1" s="2" t="s">
        <v>1</v>
      </c>
    </row>
    <row r="2" spans="1:5">
      <c r="B2" s="2" t="s">
        <v>2</v>
      </c>
      <c r="C2" s="2" t="s">
        <v>72</v>
      </c>
      <c r="D2" s="2" t="s">
        <v>2</v>
      </c>
      <c r="E2" s="2" t="s">
        <v>72</v>
      </c>
    </row>
    <row r="3" spans="1:5">
      <c r="A3" s="3" t="s">
        <v>395</v>
      </c>
    </row>
    <row r="4" spans="1:5">
      <c r="A4" s="4" t="s">
        <v>92</v>
      </c>
      <c r="B4" s="7" t="n">
        <v>-15852</v>
      </c>
      <c r="C4" s="7" t="n">
        <v>-6573</v>
      </c>
      <c r="D4" s="7" t="n">
        <v>15360</v>
      </c>
      <c r="E4" s="7" t="n">
        <v>-15199</v>
      </c>
    </row>
    <row r="5" spans="1:5">
      <c r="A5" s="4" t="s">
        <v>84</v>
      </c>
      <c r="C5" s="5" t="n">
        <v>-10</v>
      </c>
      <c r="D5" s="5" t="n">
        <v>-11</v>
      </c>
      <c r="E5" s="5" t="n">
        <v>-20</v>
      </c>
    </row>
    <row r="6" spans="1:5">
      <c r="A6" s="4" t="s">
        <v>85</v>
      </c>
      <c r="D6" s="5" t="n">
        <v>-7077</v>
      </c>
    </row>
    <row r="7" spans="1:5">
      <c r="A7" s="4" t="s">
        <v>86</v>
      </c>
      <c r="B7" s="7" t="n">
        <v>-15852</v>
      </c>
      <c r="C7" s="7" t="n">
        <v>-6583</v>
      </c>
      <c r="D7" s="7" t="n">
        <v>8272</v>
      </c>
      <c r="E7" s="7" t="n">
        <v>-15219</v>
      </c>
    </row>
    <row r="8" spans="1:5">
      <c r="A8" s="3" t="s">
        <v>396</v>
      </c>
    </row>
    <row r="9" spans="1:5">
      <c r="A9" s="4" t="s">
        <v>397</v>
      </c>
      <c r="B9" s="5" t="n">
        <v>21595586</v>
      </c>
      <c r="C9" s="5" t="n">
        <v>2413879</v>
      </c>
      <c r="D9" s="5" t="n">
        <v>12213717</v>
      </c>
      <c r="E9" s="5" t="n">
        <v>2415662</v>
      </c>
    </row>
    <row r="10" spans="1:5">
      <c r="A10" s="4" t="s">
        <v>87</v>
      </c>
      <c r="B10" s="9" t="n">
        <v>-0.73</v>
      </c>
      <c r="C10" s="9" t="n">
        <v>-2.73</v>
      </c>
      <c r="D10" s="9" t="n">
        <v>0.68</v>
      </c>
      <c r="E10" s="9" t="n">
        <v>-6.3</v>
      </c>
    </row>
    <row r="11" spans="1:5">
      <c r="A11" s="3" t="s">
        <v>395</v>
      </c>
    </row>
    <row r="12" spans="1:5">
      <c r="A12" s="4" t="s">
        <v>92</v>
      </c>
      <c r="B12" s="7" t="n">
        <v>-15852</v>
      </c>
      <c r="C12" s="7" t="n">
        <v>-6573</v>
      </c>
      <c r="D12" s="7" t="n">
        <v>15360</v>
      </c>
      <c r="E12" s="7" t="n">
        <v>-15199</v>
      </c>
    </row>
    <row r="13" spans="1:5">
      <c r="A13" s="4" t="s">
        <v>84</v>
      </c>
      <c r="C13" s="5" t="n">
        <v>-10</v>
      </c>
      <c r="D13" s="5" t="n">
        <v>-11</v>
      </c>
      <c r="E13" s="5" t="n">
        <v>-20</v>
      </c>
    </row>
    <row r="14" spans="1:5">
      <c r="A14" s="4" t="s">
        <v>85</v>
      </c>
      <c r="D14" s="5" t="n">
        <v>-7077</v>
      </c>
    </row>
    <row r="15" spans="1:5">
      <c r="A15" s="4" t="s">
        <v>398</v>
      </c>
      <c r="B15" s="7" t="n">
        <v>-15852</v>
      </c>
      <c r="C15" s="7" t="n">
        <v>-6583</v>
      </c>
      <c r="D15" s="7" t="n">
        <v>8272</v>
      </c>
      <c r="E15" s="7" t="n">
        <v>-15219</v>
      </c>
    </row>
    <row r="16" spans="1:5">
      <c r="A16" s="3" t="s">
        <v>396</v>
      </c>
    </row>
    <row r="17" spans="1:5">
      <c r="A17" s="4" t="s">
        <v>397</v>
      </c>
      <c r="B17" s="5" t="n">
        <v>21595586</v>
      </c>
      <c r="C17" s="5" t="n">
        <v>2413879</v>
      </c>
      <c r="D17" s="5" t="n">
        <v>12213717</v>
      </c>
      <c r="E17" s="5" t="n">
        <v>2415662</v>
      </c>
    </row>
    <row r="18" spans="1:5">
      <c r="A18" s="4" t="s">
        <v>399</v>
      </c>
      <c r="D18" s="5" t="n">
        <v>1591663</v>
      </c>
    </row>
    <row r="19" spans="1:5">
      <c r="A19" s="4" t="s">
        <v>400</v>
      </c>
      <c r="B19" s="5" t="n">
        <v>21595586</v>
      </c>
      <c r="C19" s="5" t="n">
        <v>2413879</v>
      </c>
      <c r="D19" s="5" t="n">
        <v>13805380</v>
      </c>
      <c r="E19" s="5" t="n">
        <v>2415662</v>
      </c>
    </row>
    <row r="20" spans="1:5">
      <c r="A20" s="4" t="s">
        <v>401</v>
      </c>
      <c r="B20" s="9" t="n">
        <v>-0.73</v>
      </c>
      <c r="C20" s="9" t="n">
        <v>-2.73</v>
      </c>
      <c r="D20" s="9" t="n">
        <v>0.6</v>
      </c>
      <c r="E20" s="9" t="n">
        <v>-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1</v>
      </c>
      <c r="D1" s="2" t="s">
        <v>1</v>
      </c>
    </row>
    <row r="2" spans="1:5">
      <c r="B2" s="2" t="s">
        <v>2</v>
      </c>
      <c r="C2" s="2" t="s">
        <v>72</v>
      </c>
      <c r="D2" s="2" t="s">
        <v>2</v>
      </c>
      <c r="E2" s="2" t="s">
        <v>72</v>
      </c>
    </row>
    <row r="3" spans="1:5">
      <c r="A3" s="3" t="s">
        <v>186</v>
      </c>
    </row>
    <row r="4" spans="1:5">
      <c r="A4" s="4" t="s">
        <v>403</v>
      </c>
      <c r="B4" s="5" t="n">
        <v>0</v>
      </c>
      <c r="C4" s="5" t="n">
        <v>0</v>
      </c>
      <c r="D4" s="5" t="n">
        <v>727552</v>
      </c>
      <c r="E4"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04</v>
      </c>
      <c r="B1" s="2" t="s">
        <v>71</v>
      </c>
      <c r="D1" s="2" t="s">
        <v>1</v>
      </c>
    </row>
    <row r="2" spans="1:6">
      <c r="B2" s="2" t="s">
        <v>2</v>
      </c>
      <c r="C2" s="2" t="s">
        <v>72</v>
      </c>
      <c r="D2" s="2" t="s">
        <v>2</v>
      </c>
      <c r="E2" s="2" t="s">
        <v>72</v>
      </c>
      <c r="F2" s="2" t="s">
        <v>25</v>
      </c>
    </row>
    <row r="3" spans="1:6">
      <c r="A3" s="3" t="s">
        <v>189</v>
      </c>
    </row>
    <row r="4" spans="1:6">
      <c r="A4" s="4" t="s">
        <v>405</v>
      </c>
      <c r="B4" s="7" t="n">
        <v>0</v>
      </c>
      <c r="C4" s="7" t="n">
        <v>164000</v>
      </c>
      <c r="D4" s="7" t="n">
        <v>0</v>
      </c>
      <c r="E4" s="7" t="n">
        <v>378000</v>
      </c>
    </row>
    <row r="5" spans="1:6">
      <c r="A5" s="4" t="s">
        <v>406</v>
      </c>
      <c r="B5" s="7" t="n">
        <v>5357000</v>
      </c>
      <c r="D5" s="7" t="n">
        <v>5357000</v>
      </c>
      <c r="F5" s="7" t="n">
        <v>651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298</v>
      </c>
    </row>
    <row r="2" spans="1:2">
      <c r="B2" s="2" t="s">
        <v>408</v>
      </c>
    </row>
    <row r="3" spans="1:2">
      <c r="A3" s="3" t="s">
        <v>409</v>
      </c>
    </row>
    <row r="4" spans="1:2">
      <c r="A4" s="4" t="s">
        <v>410</v>
      </c>
      <c r="B4" s="4" t="s">
        <v>411</v>
      </c>
    </row>
    <row r="5" spans="1:2">
      <c r="A5" s="4" t="s">
        <v>412</v>
      </c>
      <c r="B5" s="5" t="n">
        <v>33529</v>
      </c>
    </row>
    <row r="6" spans="1:2">
      <c r="A6" s="4" t="s">
        <v>413</v>
      </c>
      <c r="B6" s="7" t="n">
        <v>71</v>
      </c>
    </row>
    <row r="7" spans="1:2">
      <c r="A7" s="4" t="s">
        <v>414</v>
      </c>
      <c r="B7" s="7" t="n">
        <v>1</v>
      </c>
    </row>
    <row r="8" spans="1:2">
      <c r="A8" s="4" t="s">
        <v>415</v>
      </c>
      <c r="B8"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6</v>
      </c>
      <c r="B1" s="2" t="s">
        <v>71</v>
      </c>
      <c r="C1" s="2" t="s">
        <v>1</v>
      </c>
    </row>
    <row r="2" spans="1:4">
      <c r="B2" s="2" t="s">
        <v>2</v>
      </c>
      <c r="C2" s="2" t="s">
        <v>2</v>
      </c>
      <c r="D2" s="2" t="s">
        <v>25</v>
      </c>
    </row>
    <row r="3" spans="1:4">
      <c r="A3" s="3" t="s">
        <v>417</v>
      </c>
    </row>
    <row r="4" spans="1:4">
      <c r="A4" s="4" t="s">
        <v>418</v>
      </c>
      <c r="B4" s="7" t="n">
        <v>64000</v>
      </c>
      <c r="C4" s="7" t="n">
        <v>133000</v>
      </c>
    </row>
    <row r="5" spans="1:4">
      <c r="A5" s="4" t="s">
        <v>419</v>
      </c>
      <c r="D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v>
      </c>
      <c r="B1" s="2" t="s">
        <v>1</v>
      </c>
    </row>
    <row r="2" spans="1:2">
      <c r="B2" s="2" t="s">
        <v>97</v>
      </c>
    </row>
    <row r="3" spans="1:2">
      <c r="A3" s="3" t="s">
        <v>73</v>
      </c>
    </row>
    <row r="4" spans="1:2">
      <c r="A4" s="4" t="s">
        <v>98</v>
      </c>
      <c r="B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67"/>
    <col customWidth="1" max="5" min="5" width="56"/>
    <col customWidth="1" max="6" min="6" width="13"/>
    <col customWidth="1" max="7" min="7" width="36"/>
    <col customWidth="1" max="8" min="8" width="79"/>
    <col customWidth="1" max="9" min="9" width="27"/>
    <col customWidth="1" max="10" min="10" width="50"/>
    <col customWidth="1" max="11" min="11" width="80"/>
    <col customWidth="1" max="12" min="12" width="37"/>
    <col customWidth="1" max="13" min="13" width="20"/>
  </cols>
  <sheetData>
    <row r="1" spans="1:13">
      <c r="A1" s="1" t="s">
        <v>99</v>
      </c>
      <c r="B1" s="2" t="s">
        <v>100</v>
      </c>
      <c r="C1" s="2" t="s">
        <v>101</v>
      </c>
      <c r="D1" s="2" t="s">
        <v>102</v>
      </c>
      <c r="E1" s="2" t="s">
        <v>103</v>
      </c>
      <c r="F1" s="2" t="s">
        <v>104</v>
      </c>
      <c r="G1" s="2" t="s">
        <v>105</v>
      </c>
      <c r="H1" s="2" t="s">
        <v>106</v>
      </c>
      <c r="I1" s="2" t="s">
        <v>107</v>
      </c>
      <c r="J1" s="2" t="s">
        <v>108</v>
      </c>
      <c r="K1" s="2" t="s">
        <v>109</v>
      </c>
      <c r="L1" s="2" t="s">
        <v>110</v>
      </c>
      <c r="M1" s="2" t="s">
        <v>111</v>
      </c>
    </row>
    <row r="2" spans="1:13">
      <c r="A2" s="4" t="s">
        <v>112</v>
      </c>
      <c r="B2" s="7" t="n">
        <v>-67314</v>
      </c>
      <c r="I2" s="7" t="n">
        <v>6877</v>
      </c>
      <c r="L2" s="7" t="n">
        <v>-246</v>
      </c>
      <c r="M2" s="7" t="n">
        <v>-73945</v>
      </c>
    </row>
    <row r="3" spans="1:13">
      <c r="A3" s="4" t="s">
        <v>113</v>
      </c>
      <c r="B3" s="5" t="n">
        <v>37100000</v>
      </c>
      <c r="E3" s="5" t="n">
        <v>37100000</v>
      </c>
    </row>
    <row r="4" spans="1:13">
      <c r="A4" s="4" t="s">
        <v>114</v>
      </c>
      <c r="B4" s="7" t="n">
        <v>48517</v>
      </c>
      <c r="E4" s="7" t="n">
        <v>48517</v>
      </c>
    </row>
    <row r="5" spans="1:13">
      <c r="A5" s="4" t="s">
        <v>115</v>
      </c>
      <c r="B5" s="5" t="n">
        <v>2686350</v>
      </c>
      <c r="F5" s="5" t="n">
        <v>2686350</v>
      </c>
    </row>
    <row r="6" spans="1:13">
      <c r="A6" s="4" t="s">
        <v>116</v>
      </c>
      <c r="B6" s="7" t="n">
        <v>159</v>
      </c>
      <c r="I6" s="5" t="n">
        <v>159</v>
      </c>
    </row>
    <row r="7" spans="1:13">
      <c r="A7" s="4" t="s">
        <v>117</v>
      </c>
      <c r="F7" s="5" t="n">
        <v>84311</v>
      </c>
    </row>
    <row r="8" spans="1:13">
      <c r="A8" s="4" t="s">
        <v>118</v>
      </c>
      <c r="B8" s="5" t="n">
        <v>2781</v>
      </c>
      <c r="I8" s="5" t="n">
        <v>2781</v>
      </c>
    </row>
    <row r="9" spans="1:13">
      <c r="A9" s="4" t="s">
        <v>84</v>
      </c>
      <c r="E9" s="7" t="n">
        <v>11</v>
      </c>
    </row>
    <row r="10" spans="1:13">
      <c r="A10" s="4" t="s">
        <v>84</v>
      </c>
      <c r="B10" s="5" t="n">
        <v>-11</v>
      </c>
      <c r="I10" s="5" t="n">
        <v>-11</v>
      </c>
    </row>
    <row r="11" spans="1:13">
      <c r="A11" s="4" t="s">
        <v>119</v>
      </c>
      <c r="B11" s="5" t="n">
        <v>48528</v>
      </c>
      <c r="F11" s="7" t="n">
        <v>2</v>
      </c>
      <c r="I11" s="5" t="n">
        <v>48526</v>
      </c>
    </row>
    <row r="12" spans="1:13">
      <c r="A12" s="4" t="s">
        <v>120</v>
      </c>
      <c r="E12" s="5" t="n">
        <v>-37100000</v>
      </c>
    </row>
    <row r="13" spans="1:13">
      <c r="A13" s="4" t="s">
        <v>121</v>
      </c>
      <c r="E13" s="7" t="n">
        <v>-48528</v>
      </c>
    </row>
    <row r="14" spans="1:13">
      <c r="A14" s="4" t="s">
        <v>122</v>
      </c>
      <c r="F14" s="5" t="n">
        <v>16863624</v>
      </c>
    </row>
    <row r="15" spans="1:13">
      <c r="A15" s="4" t="s">
        <v>123</v>
      </c>
      <c r="C15" s="7" t="n">
        <v>97209</v>
      </c>
      <c r="D15" s="7" t="n">
        <v>11500</v>
      </c>
      <c r="G15" s="7" t="n">
        <v>1</v>
      </c>
      <c r="J15" s="7" t="n">
        <v>97208</v>
      </c>
      <c r="K15" s="7" t="n">
        <v>11500</v>
      </c>
    </row>
    <row r="16" spans="1:13">
      <c r="A16" s="4" t="s">
        <v>124</v>
      </c>
      <c r="G16" s="5" t="n">
        <v>7200000</v>
      </c>
      <c r="H16" s="5" t="n">
        <v>766666</v>
      </c>
    </row>
    <row r="17" spans="1:13">
      <c r="A17" s="4" t="s">
        <v>125</v>
      </c>
      <c r="B17" s="5" t="n">
        <v>13736</v>
      </c>
      <c r="M17" s="5" t="n">
        <v>13736</v>
      </c>
    </row>
    <row r="18" spans="1:13">
      <c r="A18" s="4" t="s">
        <v>126</v>
      </c>
      <c r="B18" s="5" t="n">
        <v>13</v>
      </c>
      <c r="L18" s="5" t="n">
        <v>13</v>
      </c>
    </row>
    <row r="19" spans="1:13">
      <c r="A19" s="4" t="s">
        <v>127</v>
      </c>
      <c r="B19" s="5" t="n">
        <v>15360</v>
      </c>
      <c r="M19" s="5" t="n">
        <v>15360</v>
      </c>
    </row>
    <row r="20" spans="1:13">
      <c r="A20" s="4" t="s">
        <v>128</v>
      </c>
      <c r="B20" s="7" t="n">
        <v>121961</v>
      </c>
      <c r="F20" s="7" t="n">
        <v>3</v>
      </c>
      <c r="I20" s="7" t="n">
        <v>167040</v>
      </c>
      <c r="L20" s="7" t="n">
        <v>-233</v>
      </c>
      <c r="M20" s="7" t="n">
        <v>-44849</v>
      </c>
    </row>
    <row r="21" spans="1:13">
      <c r="A21" s="4" t="s">
        <v>129</v>
      </c>
      <c r="B21" s="5" t="n">
        <v>0</v>
      </c>
    </row>
    <row r="22" spans="1:13">
      <c r="A22" s="4" t="s">
        <v>130</v>
      </c>
      <c r="B22" s="5" t="n">
        <v>27600951</v>
      </c>
      <c r="F22" s="5" t="n">
        <v>276009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92</v>
      </c>
      <c r="B4" s="7" t="n">
        <v>15360</v>
      </c>
      <c r="C4" s="7" t="n">
        <v>-15199</v>
      </c>
    </row>
    <row r="5" spans="1:3">
      <c r="A5" s="3" t="s">
        <v>133</v>
      </c>
    </row>
    <row r="6" spans="1:3">
      <c r="A6" s="4" t="s">
        <v>134</v>
      </c>
      <c r="B6" s="5" t="n">
        <v>648</v>
      </c>
      <c r="C6" s="5" t="n">
        <v>395</v>
      </c>
    </row>
    <row r="7" spans="1:3">
      <c r="A7" s="4" t="s">
        <v>118</v>
      </c>
      <c r="B7" s="5" t="n">
        <v>2781</v>
      </c>
      <c r="C7" s="5" t="n">
        <v>1232</v>
      </c>
    </row>
    <row r="8" spans="1:3">
      <c r="A8" s="4" t="s">
        <v>135</v>
      </c>
      <c r="B8" s="5" t="n">
        <v>-22</v>
      </c>
      <c r="C8" s="5" t="n">
        <v>295</v>
      </c>
    </row>
    <row r="9" spans="1:3">
      <c r="A9" s="4" t="s">
        <v>136</v>
      </c>
      <c r="C9" s="5" t="n">
        <v>2</v>
      </c>
    </row>
    <row r="10" spans="1:3">
      <c r="A10" s="4" t="s">
        <v>137</v>
      </c>
      <c r="B10" s="5" t="n">
        <v>13</v>
      </c>
      <c r="C10" s="5" t="n">
        <v>35</v>
      </c>
    </row>
    <row r="11" spans="1:3">
      <c r="A11" s="4" t="s">
        <v>138</v>
      </c>
      <c r="C11" s="5" t="n">
        <v>-1665</v>
      </c>
    </row>
    <row r="12" spans="1:3">
      <c r="A12" s="3" t="s">
        <v>139</v>
      </c>
    </row>
    <row r="13" spans="1:3">
      <c r="A13" s="4" t="s">
        <v>140</v>
      </c>
      <c r="C13" s="5" t="n">
        <v>5000</v>
      </c>
    </row>
    <row r="14" spans="1:3">
      <c r="A14" s="4" t="s">
        <v>30</v>
      </c>
      <c r="B14" s="5" t="n">
        <v>-498</v>
      </c>
      <c r="C14" s="5" t="n">
        <v>-501</v>
      </c>
    </row>
    <row r="15" spans="1:3">
      <c r="A15" s="4" t="s">
        <v>34</v>
      </c>
      <c r="B15" s="5" t="n">
        <v>-1</v>
      </c>
      <c r="C15" s="5" t="n">
        <v>2</v>
      </c>
    </row>
    <row r="16" spans="1:3">
      <c r="A16" s="4" t="s">
        <v>37</v>
      </c>
      <c r="B16" s="5" t="n">
        <v>-12</v>
      </c>
      <c r="C16" s="5" t="n">
        <v>-667</v>
      </c>
    </row>
    <row r="17" spans="1:3">
      <c r="A17" s="4" t="s">
        <v>38</v>
      </c>
      <c r="B17" s="5" t="n">
        <v>-2359</v>
      </c>
      <c r="C17" s="5" t="n">
        <v>102</v>
      </c>
    </row>
    <row r="18" spans="1:3">
      <c r="A18" s="4" t="s">
        <v>40</v>
      </c>
      <c r="B18" s="5" t="n">
        <v>-123</v>
      </c>
      <c r="C18" s="5" t="n">
        <v>344</v>
      </c>
    </row>
    <row r="19" spans="1:3">
      <c r="A19" s="4" t="s">
        <v>39</v>
      </c>
      <c r="B19" s="5" t="n">
        <v>-2921</v>
      </c>
      <c r="C19" s="5" t="n">
        <v>22133</v>
      </c>
    </row>
    <row r="20" spans="1:3">
      <c r="A20" s="4" t="s">
        <v>141</v>
      </c>
      <c r="B20" s="5" t="n">
        <v>12866</v>
      </c>
      <c r="C20" s="5" t="n">
        <v>11508</v>
      </c>
    </row>
    <row r="21" spans="1:3">
      <c r="A21" s="3" t="s">
        <v>142</v>
      </c>
    </row>
    <row r="22" spans="1:3">
      <c r="A22" s="4" t="s">
        <v>143</v>
      </c>
      <c r="B22" s="5" t="n">
        <v>-611</v>
      </c>
      <c r="C22" s="5" t="n">
        <v>-1338</v>
      </c>
    </row>
    <row r="23" spans="1:3">
      <c r="A23" s="4" t="s">
        <v>144</v>
      </c>
      <c r="B23" s="5" t="n">
        <v>-107258</v>
      </c>
    </row>
    <row r="24" spans="1:3">
      <c r="A24" s="4" t="s">
        <v>145</v>
      </c>
      <c r="B24" s="5" t="n">
        <v>13358</v>
      </c>
      <c r="C24" s="5" t="n">
        <v>18591</v>
      </c>
    </row>
    <row r="25" spans="1:3">
      <c r="A25" s="4" t="s">
        <v>146</v>
      </c>
      <c r="B25" s="5" t="n">
        <v>-94511</v>
      </c>
      <c r="C25" s="5" t="n">
        <v>17253</v>
      </c>
    </row>
    <row r="26" spans="1:3">
      <c r="A26" s="3" t="s">
        <v>147</v>
      </c>
    </row>
    <row r="27" spans="1:3">
      <c r="A27" s="4" t="s">
        <v>148</v>
      </c>
      <c r="B27" s="5" t="n">
        <v>-2031</v>
      </c>
      <c r="C27" s="5" t="n">
        <v>-36</v>
      </c>
    </row>
    <row r="28" spans="1:3">
      <c r="A28" s="4" t="s">
        <v>149</v>
      </c>
      <c r="B28" s="5" t="n">
        <v>100440</v>
      </c>
    </row>
    <row r="29" spans="1:3">
      <c r="A29" s="4" t="s">
        <v>150</v>
      </c>
      <c r="B29" s="5" t="n">
        <v>11500</v>
      </c>
    </row>
    <row r="30" spans="1:3">
      <c r="A30" s="4" t="s">
        <v>151</v>
      </c>
      <c r="B30" s="5" t="n">
        <v>159</v>
      </c>
      <c r="C30" s="5" t="n">
        <v>37</v>
      </c>
    </row>
    <row r="31" spans="1:3">
      <c r="A31" s="4" t="s">
        <v>152</v>
      </c>
      <c r="B31" s="5" t="n">
        <v>110068</v>
      </c>
      <c r="C31" s="5" t="n">
        <v>1</v>
      </c>
    </row>
    <row r="32" spans="1:3">
      <c r="A32" s="4" t="s">
        <v>153</v>
      </c>
      <c r="B32" s="5" t="n">
        <v>28423</v>
      </c>
      <c r="C32" s="5" t="n">
        <v>28762</v>
      </c>
    </row>
    <row r="33" spans="1:3">
      <c r="A33" s="4" t="s">
        <v>154</v>
      </c>
      <c r="B33" s="5" t="n">
        <v>23540</v>
      </c>
      <c r="C33" s="5" t="n">
        <v>11080</v>
      </c>
    </row>
    <row r="34" spans="1:3">
      <c r="A34" s="4" t="s">
        <v>155</v>
      </c>
      <c r="B34" s="5" t="n">
        <v>51963</v>
      </c>
      <c r="C34" s="5" t="n">
        <v>39842</v>
      </c>
    </row>
    <row r="35" spans="1:3">
      <c r="A35" s="3" t="s">
        <v>156</v>
      </c>
    </row>
    <row r="36" spans="1:3">
      <c r="A36" s="4" t="s">
        <v>157</v>
      </c>
      <c r="B36" s="5" t="n">
        <v>41</v>
      </c>
      <c r="C36" s="5" t="n">
        <v>93</v>
      </c>
    </row>
    <row r="37" spans="1:3">
      <c r="A37" s="3" t="s">
        <v>158</v>
      </c>
    </row>
    <row r="38" spans="1:3">
      <c r="A38" s="4" t="s">
        <v>84</v>
      </c>
      <c r="B38" s="5" t="n">
        <v>11</v>
      </c>
      <c r="C38" s="5" t="n">
        <v>20</v>
      </c>
    </row>
    <row r="39" spans="1:3">
      <c r="A39" s="4" t="s">
        <v>159</v>
      </c>
      <c r="B39" s="7" t="n">
        <v>106</v>
      </c>
      <c r="C39" s="5" t="n">
        <v>8</v>
      </c>
    </row>
    <row r="40" spans="1:3">
      <c r="A40" s="4" t="s">
        <v>160</v>
      </c>
      <c r="C40" s="5" t="n">
        <v>7</v>
      </c>
    </row>
    <row r="41" spans="1:3">
      <c r="A41" s="4" t="s">
        <v>161</v>
      </c>
      <c r="C41" s="7" t="n">
        <v>21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7:12:43Z</dcterms:created>
  <dcterms:modified xmlns:dcterms="http://purl.org/dc/terms/" xmlns:xsi="http://www.w3.org/2001/XMLSchema-instance" xsi:type="dcterms:W3CDTF">2018-08-14T07:12:43Z</dcterms:modified>
</cp:coreProperties>
</file>